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OPERATIONS AND RECAPI" sheetId="7" state="visible" r:id="rId7"/>
    <sheet xmlns:r="http://schemas.openxmlformats.org/officeDocument/2006/relationships" name="NEW ACCOUNTING GUIDANCE" sheetId="8" state="visible" r:id="rId8"/>
    <sheet xmlns:r="http://schemas.openxmlformats.org/officeDocument/2006/relationships" name="ACQUISITION" sheetId="9" state="visible" r:id="rId9"/>
    <sheet xmlns:r="http://schemas.openxmlformats.org/officeDocument/2006/relationships" name="SUMMARY OF SIGNIFICANT ACCOUNTI" sheetId="10" state="visible" r:id="rId10"/>
    <sheet xmlns:r="http://schemas.openxmlformats.org/officeDocument/2006/relationships" name="INVESTMENT AT COST AND NOTES RE" sheetId="11" state="visible" r:id="rId11"/>
    <sheet xmlns:r="http://schemas.openxmlformats.org/officeDocument/2006/relationships" name="IDENTIFIABLE INTANGIBLE ASSETS" sheetId="12" state="visible" r:id="rId12"/>
    <sheet xmlns:r="http://schemas.openxmlformats.org/officeDocument/2006/relationships" name="SUPPLEMENTAL DISCLOSURES OF CA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STOCKHOLDERS_ EQUITY" sheetId="16" state="visible" r:id="rId16"/>
    <sheet xmlns:r="http://schemas.openxmlformats.org/officeDocument/2006/relationships" name="WARRANT DERIVATIVE LIABILITY" sheetId="17" state="visible" r:id="rId17"/>
    <sheet xmlns:r="http://schemas.openxmlformats.org/officeDocument/2006/relationships" name="COMMON STOCK OPTION AGREEMENT" sheetId="18" state="visible" r:id="rId18"/>
    <sheet xmlns:r="http://schemas.openxmlformats.org/officeDocument/2006/relationships" name="COMMITMENTS AND CONTINGENCIES" sheetId="19" state="visible" r:id="rId19"/>
    <sheet xmlns:r="http://schemas.openxmlformats.org/officeDocument/2006/relationships" name="EQUITY INCENTIVE PLAN" sheetId="20" state="visible" r:id="rId20"/>
    <sheet xmlns:r="http://schemas.openxmlformats.org/officeDocument/2006/relationships" name="EARNINGS (LOSS) PER SHARE"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ACQUISITION (Tables)" sheetId="24" state="visible" r:id="rId24"/>
    <sheet xmlns:r="http://schemas.openxmlformats.org/officeDocument/2006/relationships" name="SUMMARY OF SIGNIFICANT ACCOUN25" sheetId="25" state="visible" r:id="rId25"/>
    <sheet xmlns:r="http://schemas.openxmlformats.org/officeDocument/2006/relationships" name="IDENTIFIABLE INTANGIBLE ASSETS " sheetId="26" state="visible" r:id="rId26"/>
    <sheet xmlns:r="http://schemas.openxmlformats.org/officeDocument/2006/relationships" name="SUPPLEMENTAL DISCLOSURES OF C27" sheetId="27" state="visible" r:id="rId27"/>
    <sheet xmlns:r="http://schemas.openxmlformats.org/officeDocument/2006/relationships" name="DEBT (Tables)" sheetId="28" state="visible" r:id="rId28"/>
    <sheet xmlns:r="http://schemas.openxmlformats.org/officeDocument/2006/relationships" name="COMMITMENTS (Tables)" sheetId="29" state="visible" r:id="rId29"/>
    <sheet xmlns:r="http://schemas.openxmlformats.org/officeDocument/2006/relationships" name="EQUITY INCENTIVE PLAN (Tables)" sheetId="30" state="visible" r:id="rId30"/>
    <sheet xmlns:r="http://schemas.openxmlformats.org/officeDocument/2006/relationships" name="EARNINGS (LOSS) PER SHARE (Tabl" sheetId="31" state="visible" r:id="rId31"/>
    <sheet xmlns:r="http://schemas.openxmlformats.org/officeDocument/2006/relationships" name="NATURE OF OPERATIONS AND RECA32" sheetId="32" state="visible" r:id="rId32"/>
    <sheet xmlns:r="http://schemas.openxmlformats.org/officeDocument/2006/relationships" name="ACQUISITION (Details)" sheetId="33" state="visible" r:id="rId33"/>
    <sheet xmlns:r="http://schemas.openxmlformats.org/officeDocument/2006/relationships" name="ACQUISITION (Details 1)"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INVESTMENT AT COST AND NOTES 39" sheetId="39" state="visible" r:id="rId39"/>
    <sheet xmlns:r="http://schemas.openxmlformats.org/officeDocument/2006/relationships" name="IDENTIFIABLE INTANGIBLE ASSET40" sheetId="40" state="visible" r:id="rId40"/>
    <sheet xmlns:r="http://schemas.openxmlformats.org/officeDocument/2006/relationships" name="IDENTIFIABLE INTANGIBLE ASSET41" sheetId="41" state="visible" r:id="rId41"/>
    <sheet xmlns:r="http://schemas.openxmlformats.org/officeDocument/2006/relationships" name="SUPPLEMENTAL DISCLOSURES OF C42" sheetId="42" state="visible" r:id="rId42"/>
    <sheet xmlns:r="http://schemas.openxmlformats.org/officeDocument/2006/relationships" name="DEBT (Details)" sheetId="43" state="visible" r:id="rId43"/>
    <sheet xmlns:r="http://schemas.openxmlformats.org/officeDocument/2006/relationships" name="STOCKHOLDERS_ EQUITY (Details N" sheetId="44" state="visible" r:id="rId44"/>
    <sheet xmlns:r="http://schemas.openxmlformats.org/officeDocument/2006/relationships" name="WARRANT DERIVATIVE LIABILITY (D" sheetId="45" state="visible" r:id="rId45"/>
    <sheet xmlns:r="http://schemas.openxmlformats.org/officeDocument/2006/relationships" name="COMMITMENTS (Details)" sheetId="46" state="visible" r:id="rId46"/>
    <sheet xmlns:r="http://schemas.openxmlformats.org/officeDocument/2006/relationships" name="COMMITMENTS (Details Narrative)" sheetId="47" state="visible" r:id="rId47"/>
    <sheet xmlns:r="http://schemas.openxmlformats.org/officeDocument/2006/relationships" name="EQUITY INCENTIVE PLAN (Details)" sheetId="48" state="visible" r:id="rId48"/>
    <sheet xmlns:r="http://schemas.openxmlformats.org/officeDocument/2006/relationships" name="EQUITY INCENTIVE PLAN (Details " sheetId="49" state="visible" r:id="rId49"/>
    <sheet xmlns:r="http://schemas.openxmlformats.org/officeDocument/2006/relationships" name="EARNINGS (LOSS) PER SHARE (Deta" sheetId="50" state="visible" r:id="rId50"/>
    <sheet xmlns:r="http://schemas.openxmlformats.org/officeDocument/2006/relationships" name="EARNINGS (LOSS) PER SHARE (De51" sheetId="51" state="visible" r:id="rId51"/>
    <sheet xmlns:r="http://schemas.openxmlformats.org/officeDocument/2006/relationships" name="EARNINGS (LOSS) PER SHARE (De52" sheetId="52" state="visible" r:id="rId52"/>
  </sheets>
  <definedNames/>
  <calcPr calcId="124519" fullCalcOnLoad="1"/>
</workbook>
</file>

<file path=xl/sharedStrings.xml><?xml version="1.0" encoding="utf-8"?>
<sst xmlns="http://schemas.openxmlformats.org/spreadsheetml/2006/main" uniqueCount="462">
  <si>
    <t>Document and Entity Information - shares</t>
  </si>
  <si>
    <t>3 Months Ended</t>
  </si>
  <si>
    <t>Mar. 31, 2018</t>
  </si>
  <si>
    <t>May 15, 2018</t>
  </si>
  <si>
    <t>Document And Entity Information</t>
  </si>
  <si>
    <t>Entity Registrant Name</t>
  </si>
  <si>
    <t>Novume Solutions, Inc.</t>
  </si>
  <si>
    <t>Entity Central Index Key</t>
  </si>
  <si>
    <t>Document Type</t>
  </si>
  <si>
    <t>10-Q</t>
  </si>
  <si>
    <t>Document Period End Date</t>
  </si>
  <si>
    <t>Mar.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 USD ($)</t>
  </si>
  <si>
    <t>Dec. 31, 2017</t>
  </si>
  <si>
    <t>CURRENT ASSETS</t>
  </si>
  <si>
    <t>Cash and cash equivalents</t>
  </si>
  <si>
    <t>Accounts receivable, net</t>
  </si>
  <si>
    <t>Inventory</t>
  </si>
  <si>
    <t>Note receivable</t>
  </si>
  <si>
    <t>Other current assets</t>
  </si>
  <si>
    <t>Total current assets</t>
  </si>
  <si>
    <t>PROPERTY AND EQUIPMENT:</t>
  </si>
  <si>
    <t>Furniture and fixtures</t>
  </si>
  <si>
    <t>Office equipment</t>
  </si>
  <si>
    <t>Camera systems</t>
  </si>
  <si>
    <t>Vehicles</t>
  </si>
  <si>
    <t>Leasehold improvements</t>
  </si>
  <si>
    <t>Total fixed assets</t>
  </si>
  <si>
    <t>Less: accumulated depreciation</t>
  </si>
  <si>
    <t>Net property and equipment</t>
  </si>
  <si>
    <t>Goodwill</t>
  </si>
  <si>
    <t>Intangibles, net</t>
  </si>
  <si>
    <t>OTHER ASSETS</t>
  </si>
  <si>
    <t>Investment at cost</t>
  </si>
  <si>
    <t>Deposits and other long-term assets</t>
  </si>
  <si>
    <t>Total other assets</t>
  </si>
  <si>
    <t>Total Assets</t>
  </si>
  <si>
    <t>CURRENT LIABILITIES</t>
  </si>
  <si>
    <t>Accounts payable</t>
  </si>
  <si>
    <t>Accrued expenses and other current liabilities</t>
  </si>
  <si>
    <t>Lines of credit</t>
  </si>
  <si>
    <t>Deferred revenue</t>
  </si>
  <si>
    <t>Total current liabilities</t>
  </si>
  <si>
    <t>LONG-TERM LIABILITIES</t>
  </si>
  <si>
    <t>Note payable</t>
  </si>
  <si>
    <t>Deferred rent</t>
  </si>
  <si>
    <t>Total long-term liabilities</t>
  </si>
  <si>
    <t>Total liabilities</t>
  </si>
  <si>
    <t>Series A Cumulative Convertible Redeemable Preferred stock, $0.0001 par value, 505,000 shares authorized and 502,327 shares issued and outstanding as of March 31, 2018 and December 31, 2017, respectively</t>
  </si>
  <si>
    <t>STOCKHOLDERS' EQUITY</t>
  </si>
  <si>
    <t>Common stock, $0.0001 par value, 30,000,000 shares authorized, 14,496,697 and 14,463,364 shares issued and outstanding as of March 31, 2018 and December 31, 2017, respectively</t>
  </si>
  <si>
    <t>Additional paid-in capital</t>
  </si>
  <si>
    <t>Accumulated deficit</t>
  </si>
  <si>
    <t>Total Stockholders’ Equity</t>
  </si>
  <si>
    <t>Total Liabilities and Stockholders’ Equity</t>
  </si>
  <si>
    <t>Series A</t>
  </si>
  <si>
    <t>Preferred stock, $0.0001 par value, 2,000,000 authorized, 505,000 shares designated as Series A and 240,861 shares designated as Series B as of March 31, 2018 and December 31, 2017, respectively. Series B Cumulative Convertible Preferred stock, $0.0001 par value, 240,861 shares authorized, issued and outstanding as of March 31, 2018 and December 31, 2017, respectively</t>
  </si>
  <si>
    <t>Series B</t>
  </si>
  <si>
    <t>Condensed Consolidated Balance Sheets (Parenthetical) - $ / shares</t>
  </si>
  <si>
    <t>Preferred stock, par value</t>
  </si>
  <si>
    <t>Preferred stock, authorized</t>
  </si>
  <si>
    <t>Common stock, par value</t>
  </si>
  <si>
    <t>Common stock, authorized</t>
  </si>
  <si>
    <t>Common stock, issued</t>
  </si>
  <si>
    <t>Common stock, outstanding</t>
  </si>
  <si>
    <t>Preferred stock, issued</t>
  </si>
  <si>
    <t>Preferred stock, outstanding</t>
  </si>
  <si>
    <t>Condensed Consolidated Statements of Operations - USD ($)</t>
  </si>
  <si>
    <t>Mar. 31, 2017</t>
  </si>
  <si>
    <t>Income Statement [Abstract]</t>
  </si>
  <si>
    <t>Revenue</t>
  </si>
  <si>
    <t>Cost of revenue</t>
  </si>
  <si>
    <t>Gross profit</t>
  </si>
  <si>
    <t>OPERATING EXPENSES</t>
  </si>
  <si>
    <t>Selling, general, and administrative expenses</t>
  </si>
  <si>
    <t>Loss from operations</t>
  </si>
  <si>
    <t>Other expense</t>
  </si>
  <si>
    <t>Interest expense</t>
  </si>
  <si>
    <t>Other income</t>
  </si>
  <si>
    <t>Total other (expense) income</t>
  </si>
  <si>
    <t>Loss before income taxes</t>
  </si>
  <si>
    <t>Benefit from income taxes</t>
  </si>
  <si>
    <t>Net loss</t>
  </si>
  <si>
    <t>Loss per common share - basic</t>
  </si>
  <si>
    <t>Loss per common share - diluted</t>
  </si>
  <si>
    <t>Weighted average shares outstanding</t>
  </si>
  <si>
    <t>Basic</t>
  </si>
  <si>
    <t>Diluted</t>
  </si>
  <si>
    <t>Condensed Consolidated Statements of Changes in Stockholders’ Equity - 3 months ended Mar. 31, 2018 - USD ($)</t>
  </si>
  <si>
    <t>Common Stock</t>
  </si>
  <si>
    <t>Additional Paid-In Capital</t>
  </si>
  <si>
    <t>Accumulated Deficit</t>
  </si>
  <si>
    <t>Total</t>
  </si>
  <si>
    <t>Beginning balance, shares at Dec. 31, 2017</t>
  </si>
  <si>
    <t>Beginning balance, amount at Dec. 31, 2017</t>
  </si>
  <si>
    <t>Adjustment to adopt new accounting guidance</t>
  </si>
  <si>
    <t>Revenue recognition (1)</t>
  </si>
  <si>
    <t>Beginning balance after adjustment, shares</t>
  </si>
  <si>
    <t>Beginning balance after adjustment, amount</t>
  </si>
  <si>
    <t>Stock-based compensation</t>
  </si>
  <si>
    <t>Issuance of warrants</t>
  </si>
  <si>
    <t>Net common stock issued in Secure Education Consultants acquisition, shares</t>
  </si>
  <si>
    <t>Net common stock issued in Secure Education Consultants acquisition, amount</t>
  </si>
  <si>
    <t>Preferred stock dividends</t>
  </si>
  <si>
    <t>Accretion of Series A preferred stock</t>
  </si>
  <si>
    <t>Ending balance, shares at Mar. 31, 2018</t>
  </si>
  <si>
    <t>Ending balance, amount at Mar. 31, 2018</t>
  </si>
  <si>
    <t>Condensed Consolidated Statements of Cash Flows - USD ($)</t>
  </si>
  <si>
    <t>CASH FLOWS FROM OPERATING ACTIVITIES</t>
  </si>
  <si>
    <t>Adjustments to reconcile net loss income to net cash used in operating activities:</t>
  </si>
  <si>
    <t>Depreciation and amortization</t>
  </si>
  <si>
    <t>Provision for losses on accounts receivable</t>
  </si>
  <si>
    <t>Deferred taxes</t>
  </si>
  <si>
    <t>Share-based compensation</t>
  </si>
  <si>
    <t>Deferred financing costs</t>
  </si>
  <si>
    <t>Warrant expense</t>
  </si>
  <si>
    <t>Change in fair value of derivative liability</t>
  </si>
  <si>
    <t>Amortization of intangibles</t>
  </si>
  <si>
    <t>Changes in operating assets and liabilities</t>
  </si>
  <si>
    <t>Accounts receivable</t>
  </si>
  <si>
    <t>Deposits</t>
  </si>
  <si>
    <t>Prepaid expenses and other current assets</t>
  </si>
  <si>
    <t>Accrued expenses and other current liabiltities</t>
  </si>
  <si>
    <t>Net cash provided by (used in) operating activities</t>
  </si>
  <si>
    <t>CASH FLOWS FROM INVESTING ACTIVITIES</t>
  </si>
  <si>
    <t>Proceeds from sale of note receivable</t>
  </si>
  <si>
    <t>Capital expenditures</t>
  </si>
  <si>
    <t>Net cash used in investing activities</t>
  </si>
  <si>
    <t>CASH FLOWS FROM FINANCING ACTIVITIES</t>
  </si>
  <si>
    <t>Repayments of short-term borrowings</t>
  </si>
  <si>
    <t>Acquisition of Firestorm - net of cash acquired</t>
  </si>
  <si>
    <t>Net proceeds from issuance of preferred stock</t>
  </si>
  <si>
    <t>Payment of preferred dividends</t>
  </si>
  <si>
    <t>Net cash (used in) provided by financing activities</t>
  </si>
  <si>
    <t>Net increase in cash and cash equivalents</t>
  </si>
  <si>
    <t>Cash and cash equivalents at beginning of year</t>
  </si>
  <si>
    <t>Cash and cash equivalents at end of period</t>
  </si>
  <si>
    <t>NATURE OF OPERATIONS AND RECAPITALIZATION</t>
  </si>
  <si>
    <t>Nature Of Operations And Recapitalization</t>
  </si>
  <si>
    <t>Nature of Operations Novume Solutions, Inc. (the “Company” or “Novume”)
was formed in February 2017 to effectuate the mergers of, and become a holding company for KeyStone Solutions, Inc. (“KeyStone”)
and Brekford Traffic Safety, Inc. (“Brekford”). Our services are provided through seven wholly owned subsidiaries:
AOC Key Solutions, Inc. (“AOC Key Solutions”); Firestorm Solutions, LLC and Firestorm Franchising, LLC (collectively
referred to as “Firestorm”); Brekford; Global Technical Services, Inc. and Global Contract Professionals; Inc. (collectively
referred to as “Global”); and Novume Media, Inc. (“Novume Media”). For narrative purposes, Company and Novume references include AOC
Key Solutions, Brekford, Firestorm and Global. The financial statements for Novume prior to the merger with Brekford
reflect the historical financial statements of KeyStone. The financial results of Brekford are included in the results of operations
from August 28, 2017 through December 31, 2017. In this document, references to KeyStone
are to KeyStone Solutions, Inc. prior to, and to KeyStone Solutions, LLC on and after, August 28, 2017 and references to Novume
prior to August 28, 2017 are to KeyStone. KeyStone was formed in March 2016 as a holding company for AOC Key
Solutions, which is headquartered in Chantilly, Virginia. AOC Key Solutions provides consulting and technical support services
to assist clients seeking U.S. Federal government contracts in the technology, telecommunications, defense, and aerospace industries. On January 25, 2017, Novume acquired Firestorm (see Note 3), a nationally-recognized
leader in crisis management, crisis communications, emergency response, and business continuity, including workplace violence prevention,
cyber-breach response, communicable illness/pandemic planning, predictive intelligence, and other emergency, crisis and disaster
preparedness initiatives. Firestorm is headquartered in Roswell, Georgia. Brekford, headquartered in Hanover, Maryland, is a leading public
safety technology service provider of fully-integrated automated traffic safety solutions, including speed, red light, move-over
and distracted driving camera systems. On October 1, 2017, Novume acquired Global (see Note 3). Global provides
temporary contract professional and skilled labor to businesses throughout the United States. Contracts to provide such services
vary in length, usually less than one year. Global’s corporate offices are located in Fort Worth, Texas. On December 31, 2017 and January 1, 2018, respectively, Firestorm
acquired certain assets of BC Management, Inc. (“BC Management”) and Secure Education Consultants, LLC (“Secure
Education”), as described below (see Note 3). Results of operations for both BC Management and Secure Education have been
included in the financial statements of Novume since January 1, 2018.</t>
  </si>
  <si>
    <t>NEW ACCOUNTING GUIDANCE</t>
  </si>
  <si>
    <t>New Accounting Guidance</t>
  </si>
  <si>
    <t>Revenue Recognition In May 2014, the Financial Accounting Standards Board (FASB) issued
new revenue recognition guidance to provide a single, comprehensive revenue recognition model for all contracts with customers.
Under the new guidance, an entity will recognize revenue at an amount that the entity expects to be entitled to receive in exchange
for the transfer of promised goods or services to customers. A five-step model has been introduced for an entity to apply when
recognizing revenue. The new guidance also includes enhanced disclosure requirements (see Note 4). The guidance was effective January
1, 2018. It was applied on a modified retrospective basis to contracts that were not completed at the date of initial application
through a cumulative effect adjustment to accumulated deficit as of January 1, 2018. The prior period comparative information has
not been recast and continues to be reported under the accounting guidance in effect for that period. On January 1, 2018, the Company adopted Topic 606, Revenue from Contracts
with Customers, using the modified retrospective method. Novume has aggregated and reviewed its contracts that are within
the scope of Topic 606. Based on its evaluation, the adoption of Topic 606 did not have a material impact on the Company’s balance
sheet or related consolidated statements of operations, equity or cash flows. Therefore, prior period amounts are not adjusted
and continue to be reported in accordance with our historic accounting under ASC 605. The impact of adopting Topic 606 to the Company
relate to: (1) a change to franchisee agreements recorded prior to 2017 of $22,000 which will be amortized over remaining term
of the franchisee agreements; and (2) the timing of certain contractual agreements which amounted $45,000 and subsequently recognized
as revenue in three months ended March 31, 2018. Revenue recognition related to the Company’s other revenue streams will
remain substantially unchanged.</t>
  </si>
  <si>
    <t>ACQUISITION</t>
  </si>
  <si>
    <t>Acquisition</t>
  </si>
  <si>
    <t xml:space="preserve">Secure Education Consultants Acquisition On January 1, 2018, Novume completed its acquisition of certain assets
of Secure Education. Secure Education’s security and safety experts provide customized emergency protocols and critical
incident response training for schools and child care organizations, which will further augment the risk mitigation and crisis
management services we provide to our clients through Firestorm. Consideration paid as part of this acquisition included: (a) $99,197
in cash, (b) 33,333 shares of Novume common stock valued at $163,332; (c) warrants to purchase 33,333 shares of Novume common stock,
exercisable over a period of five years, at an exercise price of $5.44 per share, valued at $65,988 and (d) warrants to purchase
33,333 of Novume common stock, exercisable over a period of five years at an exercise price of $6.53 per share, valued at $57,484. As the Secure Education acquisition has recently been completed,
the Company is currently in the process of completing the preliminary purchase price allocation treating the Secure Education acquisition
as a business combination. The final purchase price allocation for Secure Education will be included in the Company’s financial
statements in future periods. The table below shows preliminary analysis for the Secure Education asset purchase:
Cash paid $ 99,197
Common stock issued 163,332
Warrants issued, at $5.44 65,988
Warrants issued, at $6.53 57,484
Total consideration 386,001
Less intangible and intellectual property (386,001 )
Net goodwill recorded $ - BC Management Acquisition On December 31, 2017, Novume completed its acquisition of certain
assets of BC Management through Firestorm. Consideration paid as part of this acquisition included: (a) $100,000 in cash, (b) 33,333
shares of Novume common stock valued at $163,332, and (c) 66,666 warrants to purchase Novume common stock valued at $123,472. The preliminary purchase price has been allocated to the assets acquired
based on fair values as of the acquisition date. The Company is currently in the process of completing the preliminary
purchase price allocation as an acquisition of certain assets. The final purchase price allocation for BC Management will be included
in the Company’s financial statements in future periods. The table below shows preliminary analysis for the BC Management
asset purchase:
Cash paid $ 100,000
Common stock issued 163,332
Warrants issued, at $5.44 65,988
Warrants issued, at $6.53 57,484
Total consideration 386,804
Less intangible and intellectual property (386,804 )
Net goodwill recorded $ - Global Acquisition On October 1, 2017, Novume completed its acquisition of Global by
purchasing Global Technical Services, Inc. (“GTS”) and Global Contract Professionals, Inc. (“GCP”). Consideration
paid as part of the Global acquisition included: (a) $750,000 in cash, (b) 375,000 shares of Novume common stock valued at $566,288
and (c) 240,861 shares of Novume Series B Cumulative Convertible Preferred Stock (the “Novume Series B Preferred Stock”)
valued at $2,408,610. In addition to the merger consideration, Novume paid $365,037 to satisfy in full all of the outstanding debt
of GTS and GCP at closing, except for certain intercompany debt and ordinary course debt, and amounts due under (a) the Secured
Account Purchase Agreement dated August 22, 2012 by and between GTS and Wells Fargo Bank, National Association (the “GTS
Wells Fargo Credit Facility”) and (b) the Secured Account Purchase Agreement dated August 22, 2012 by and between GCP
and Wells Fargo Bank, National Association (the “GCP Wells Fargo Credit Facility” and together with the GTS Wells Fargo
Credit Facility, the “Wells Fargo Credit Facilities”), which have remained in effect following the consummation of
the Global Acquisition. In connection with the Wells Fargo Credit Facilities, Novume delivered general continuing guaranties, dated
September 29, 2017 to Wells Fargo Bank, National Association, guaranteeing the Guaranteed Obligations of GTS and GCP (as defined
in the Wells Fargo Guaranty Agreements) under the Wells Fargo Credit Facilities, and paid $175,000 in the aggregate to reduce the
current borrowed amounts under the Wells Fargo Credit Facilities as of October 1, 2017. Additionally, Novume assumed $2,462,276
of Global’s liabilities. As part of the Global acquisition, the Company issued 240,861 shares
of $0.0001 par value Novume Series B Cumulative Convertible Preferred Stock (the “Series B Preferred Stock”). All Series
B Preferred Stock was issued at a price of $10.00 per share as part of the acquisition of Global. The Series B Preferred Stock
is entitled to quarterly cash dividends of 1.12% (4.48% per annum) per share. The Series B Preferred Stock has a conversion price
of $5.00 per share. Each Series B Preferred Stock has an automatic conversion feature based on the share price of Novume (See Note
10). The Company measured the holdback consideration in April 2018 and determined that the contingent liability should be decreased
by $94,657. In accordance with ASC 805-10-25, a contingent consideration classified as an asset or liability shall be recognized
in earnings, and $94,657 was recognized as other income for the three months ended March 31, 2018. As of March 31, 2018 and December
31, 2017, the Company had $105,343 and $200,000, respectively, of holdback consideration included in accrued expenses. The Company has completed its analysis of the purchase price allocation.
The table below shows the final breakdown related to the Global acquisition:
Assets acquired $ 4,384,668
Liabilities acquired (4,384,417 )
Net assets acquired 251
Less intangible assets 2,574,000
Consideration paid (see below) 4,264,934
Net goodwill recorded $ 1,690,683
Cash consideration $ 550,000
Cash paid towards acquired liabilities 540,037
Total cash paid 1,090,037
Holdback consideration 200,000
Common stock consideration 566,288
Series B Preferred Stock consideration 2,408,610
Total acquisition consideration $ 4,264,934 The determination of the fair value of the assets acquired and liabilities
assumed, includes approximately $2.6 million of intangible and intellectual property and approximately $1.6 million of goodwill. Brekford Acquisition On August 28, 2017, the mergers by and among Novume, KeyStone, Brekford,
Brekford Merger Sub, Inc., and KeyStone Merger Sub, LLC, were consummated (the “Brekford
Merger”). As a result, Brekford became a wholly-owned subsidiary of Novume, and Brekford Merger Sub ceased to exist. KeyStone
Merger Sub, LLC also became a wholly-owned subsidiary of Novume, and KeyStone Solutions, Inc. ceased to exist. When KeyStone Merger
Sub, Inc. filed its certificate of merger with the Secretary of State of the State of Delaware, it immediately effectuated a name-change
to KeyStone Solutions, LLC, the name by which it is now known. Upon completion of the Brekford
Merger, the merger consideration was issued in accordance with the terms of the merger agreement. Immediately upon completion of
the Brekford Merger, the pre-merger stockholders of KeyStone owned approximately 80% or 13,548,837 of the issued and outstanding
capital stock of Novume on a fully-diluted basis, and the pre-merger stockholders of Brekford owned approximately 20% or 3,375,084
shares of the issued and outstanding capital stock of Novume on a fully-diluted basis. The Company has completed its analysis of the purchase price allocation.
The table below shows the final breakdown related to the Brekford acquisition:
Common stock issued $ 5,851,193
Total consideration 5,851,193
Less cash received (1,943,778 )
Less note receivable (2,000,000 )
Less other assets (1,139,007 )
Less intangible assets (558,412 )
Plus liabilities assumed 1,191,937
Net goodwill recorded $ 1,401,933 The determination of the fair value of the assets acquired and liabilities
assumed, includes approximately $0.6 million of intangible and intellectual property and approximately $1.4 million of goodwill. Firestorm Acquisition On January 25, 2017 (the “Firestorm Closing Date”),
Novume acquired Firestorm Solutions, LLC and Firestorm Franchising, LLC (collectively, the “Firestorm Entities”). Membership Interest Purchase Agreement Pursuant to the terms of the Membership Interest Purchase Agreement
(the “MIPA”), by and among Novume, the Firestorm Entities, the Members of the Firestorm Entities (described below),
and a newly-created acquisition subsidiary of Novume, Firestorm Holdings, LLC, a Delaware limited liability company (“Firestorm
Holdings”), Novume acquired all of the membership interests in each of the Firestorm Entities for the following consideration:
● $500,000 in cash in the aggregate paid by Novume as of the Firestorm Closing Date to the three principals (Harry W. Rhulen, Suzanne Loughlin, and James W. Satterfield, collectively the “Firestorm Principals”) of Firestorm. Of that aggregate amount $250,000 was paid to Mr. Satterfield, and $125,000 was paid to each of Mr. Rhulen and Ms. Loughlin;
● $1,000,000 in the aggregate in the form of four unsecured, subordinated promissory notes issued by Novume payable over five years after the Firestorm Closing Date, to all the Members of the Firestorm Entities (consisting of the Firestorm Principals and Lancer Financial Group, Inc. (“Lancer”)). The principal amount of the note payable to Lancer is $500,000 (the “Lancer Note”). The principal amount of the note payable to Mr. Rhulen is $166,666.66. The principal amount of the notes payable to each of Mr. Satterfield and Ms. Loughlin is $166,666.67. (The notes payable to Mr. Rhulen, Ms. Loughlin and Mr. Satterfield are individually referred to herein as a “Firestorm Principal Note” and collectively, as the “Firestorm Principal Notes”). The Firestorm Principal Notes are payable at an interest rate of 2% and the Lancer Note is payable at an interest rate of 7%. $907,407 was recorded to notes payable to reflect the net fair value of the notes issued due to the difference in interest rates. The Lancer Note also has a capped subordination of $7,000,000, subject to the consent of Lancer;
● Each of the Firestorm Principals was issued 162,698 (315,625 post Brekford Merger) shares of Novume common stock, par value $0.0001 per share, for an aggregate issuance of 488,094 (946,875 post Brekford Merger) shares of Novume common stock;
● Each of the Firestorm Principals received warrants to purchase 54,233 (105,209 post Brekford Merger) Novume Common Shares, exercisable over a period of five years after the Firestorm Closing Date, at an exercise price of $2.5744 per share; and
● Each of the Firestorm Principals received warrants to purchase 54,233 (105,209 post Brekford Merger) Novume Common Shares, exercisable over a period of five years after the Firestorm Closing Date, at an exercise price of $3.6048 per share. The Company has completed its analysis of the purchase price allocation.
The table below shows the final breakdown related to the Firestorm acquisition:
Cash paid $ 500,000
Notes payable issued 907,407
Common stock issued 976,286
Warrants issued, at $2.58 125,411
Warrants issued, at $3.61 102,289
Total consideration 2,611,393
Less cash received (82,296 )
Less other assets (137,457 )
Less intangible and intellectual property (2,497,686 )
Plus liabilities assumed 106,046
Net goodwill recorded $ - The determination of the fair value of the assets acquired and liabilities
assumed includes approximately $2.5 million of intangible and intellectual property. In connection with the acquisition, Novume
has also entered into employment agreements with three of the founders of the Firestorm Entities as set forth below. Harry W. Rhulen Employment Agreement The Rhulen Employment Agreement provides that upon the Firestorm
Closing Date his employment agreement will become effective for an initial five-year term as President of Novume Solutions, Inc.
His base salary will be $275,000 per annum, and he will be eligible for a bonus as determined by Novume’s Compensation Committee.
Mr. Rhulen will also be eligible to receive all such other benefits as are provided by Novume to other management employees
that are consistent with Novume’s fringe benefits available to any other officer or executive of Novume. Mr. Rhulen
has been granted options to purchase 155,195 Novume Common Shares, which shall begin vesting on the one-year anniversary of the
Firestorm Closing Date and continue vesting monthly over the following two years, at an exercise price of $1.55 per share. Suzanne Loughlin Employment Agreement The Loughlin Employment Agreement provides that upon the Firestorm
Closing Date her employment agreement will become effective for an initial five-year term as General Counsel and Chief Administrative
Officer of Novume Solutions, Inc. Her base salary will be $225,000 per annum, and she will be eligible for a bonus as determined
by Novume’s Compensation Committee. Ms. Loughlin will also be eligible to receive all such other benefits as are provided
by Novume to other management employees that are consistent with Novume’s fringe benefits available to any other officer
or executive of Novume. Ms. Loughlin has been granted options to purchase 155,195 Novume Common Shares, which shall begin
vesting on the one-year anniversary of the Firestorm Closing Date and continue vesting monthly over the following two years, at
an exercise price of $1.55 per share. James W. Satterfield Employment Agreement The Satterfield Employment Agreement provides that upon the Firestorm
Closing Date his employment agreement will become effective for an initial five-year term as President and Chief Executive Officer
of each of the Firestorm Entities. His base salary will be $225,000 per annum, and he will be eligible for a bonus as determined
by Novume’s Compensation Committee. Mr. Satterfield will also be eligible to receive all such other benefits as are
provided by Novume to other management employees that are consistent with Novume’s fringe benefits available to any other
officer or executive of Novume or its subsidiaries. Mr. Satterfield has been granted options to purchase 96,997 Novume Common
Shares, which shall begin vesting on the one-year anniversary of the Firestorm Closing Date and continue vesting monthly over the
following two years, at an exercise price of $1.55 per share, in connection with the acquisition of Firestorm. Operations of Combined Entities The following unaudited pro-forma combined financial
information gives effect to the acquisition of Firestorm, the merger with Brekford and the acquisition of Global as if they
were consummated as of January 1, 2017. The pro-forma financial information for the three months ended March 31, 2017
does not include BC Management and Secure Education as it was deemed immaterial. This unaudited pro-forma financial
information is presented for information purposes only and is not intended to present actual operating results that would
have been attained had the acquisitions been completed as of January 1, 2017 (the beginning of the earliest period
presented) or to project potential operating results as of any future date or for any future periods.
Three Months ended March 31,
2018 2017
Revenues $ 11,218,769 $ 10,854,678
Net income (loss) $ (2,193,844 ) $ (1,203,713 )
Basic earnings (loss) per share $ (0.16 ) $ (0.25 )
Diluted earnings (loss) per share $ (0.16 ) $ (0.25 )
Basic Number of Shares 14,496,697 5,081,349
Diluted Number of Shares 14,496,697 5,081,349 </t>
  </si>
  <si>
    <t>SUMMARY OF SIGNIFICANT ACCOUNTING POLICIES</t>
  </si>
  <si>
    <t>Summary Of Significant Accounting Policies</t>
  </si>
  <si>
    <t>Principles of Consolidation The consolidated financial statements include the accounts of Novume,
the parent company, and its wholly owned subsidiaries AOC Key Solutions, Inc., Brekford Traffic Safety Inc., Novume Media, Inc.,
Chantilly Petroleum, LLC, Firestorm Solutions, LLC, Firestorm Franchising, LLC, Global Technical Services Inc. and Global Contract
Professionals, Inc. The consolidated financial statements have been prepared in accordance
with accounting principles generally accepted in the United States of America (“GAAP”) and in accordance with the accounting
rules under Regulation S-X, as promulgated by the Securities and Exchange Commission (“SEC”). All significant intercompany
accounts and transactions have been eliminated in consolidation. Certain amounts in the prior year's financial statements have
been reclassified to conform to the current year's presentation. Cash Equivalents Novume considers all highly liquid debt instruments purchased with
the maturity of three months or less to be cash equivalents. Accounts Receivable and Allowance for Doubtful Accounts Accounts receivable are customer obligations due under normal trade
terms. The Company performs continuing credit evaluations of its clients’ financial condition, and the Company generally
does not require collateral. Management reviews accounts receivable to determine if any receivables
will potentially be uncollectible. Factors considered in the determination include, among other factors, number of days an invoice
is past due, client historical trends, available credit ratings information, other financial data and the overall economic environment.
Collection agencies may also be utilized if management so determines. The Company records an allowance for doubtful accounts based on specifically
identified amounts that are believed to be uncollectible. The Company also considers recording as an additional allowance a certain
percentage of aged accounts receivable, based on historical experience and the Company’s assessment of the general financial
conditions affecting its customer base. If actual collection experience changes, revisions to the allowance may be required. After
all reasonable attempts to collect an account receivable have failed, the amount of the receivable is written off against the allowance.
The balance in the allowance for doubtful accounts was $24,000 at March 31, 2018 and December 31, 2017. Accounts receivable at March 31, 2018 and December 31, 2017 included
$1,878,267 and $1,259,089 in unbilled contracts respectively related to work performed in the period in which the receivable was
recorded. The amounts were billed in the subsequent period. Inventory Inventory principally consists of parts held temporarily until installed
for service. Inventory is valued at the lower of cost or market value. The cost is determined by the lower of first-in, first-out
(“FIFO”) method, while market value is determined by replacement cost for components and replacement parts. Property and Equipment The cost of furniture and fixtures and office equipment is depreciated
over the useful lives of the related assets. Leasehold improvements are amortized over the shorter of their estimated useful lives
or the terms of the lease. Depreciation and amortization is recorded on the straight-line basis. The range of estimated useful lives used for computing depreciation
are as follows:
Furniture and fixtures 2 - 10 years
Office equipment 2 - 5 years
Leasehold improvements 3 - 15 years
Automobiles 3 - 5 years
Camera systems 3 years Repairs and maintenance are expensed as incurred. expenditures for
additions, improvements and replacements are capitalized. Depreciation expense for the three months ended March 31, 2018 and 2017
was $82,039 and $37,474, respectively. Business Combination Management conducts a valuation analysis on the tangible and intangible
assets acquired and liabilities assumed at the acquisition date thereof. During the measurement period, which may be up to one
year from the Amounts paid for acquisitions are allocated to the tangible assets
acquired and liabilities assumed based on their estimated fair values at the date of acquisition. We may also allocate a portion
of the purchase price to the fair value of identifiable intangible assets. The fair value of identifiable intangible assets is
based on detailed valuations that use information and assumptions provided by management. We allocate any excess purchase price
over the fair value of the net tangible and intangible assets acquired to goodwill. We recorded goodwill and intangible assets for the mergers and acquisitions
that occurred in 2018 and 2017. The BC Management, Secure Education and Firestorm acquisitions were asset acquisitions, which created
both book and tax bases in goodwill and non-goodwill intangible assets. Secure Education’s acquisition resulted in $0.4 million
of non-goodwill intangible assets. BC Management’s acquisition resulted in $0.4 million of non-goodwill intangible assets.
The Firestorm acquisition resulted in $2.5 million of non-goodwill intangible assets. Brekford and Global were stock acquisitions
and only have book basis in the goodwill and intangible assets. The fair value assigned to Brekford’s intangible and goodwill
is $0.6 million and $1.4 million, respectively. The Global Technical Services and Global Contract Professionals goodwill and intangible
assets resulted in a fair value of $1.7 million and $2.6 million, respectively. As a result of a corresponding deferred tax liability,
an adjustment was recorded to goodwill to account for the tax effect of the deferred tax liability in the year ended December 31,
2017. As discussed above, the fair value of BC Management and Secure Education assets may change and require subsequent adjustments. Goodwill and Other Intangibles In applying the acquisition method of accounting, amounts assigned
to identifiable assets and liabilities acquired were based on estimated fair values as of the date of acquisition, with the remainder
recorded as goodwill. Identifiable intangible assets are initially valued at fair value using generally accepted valuation
methods appropriate for the type of intangible asset. Identifiable intangible assets with definite lives are amortized
over their estimated useful lives and are reviewed for impairment if indicators of impairment arise. Intangible assets
with indefinite lives are tested for impairment within one year of acquisitions or annually as of December 1, and whenever
indicators of impairment exist. The fair value of intangible assets are compared with their carrying
values, and an impairment loss would be recognized for the amount by which a carrying amount exceeds its fair value. Acquired identifiable intangible assets are amortized over
the following periods:
Acquired intangible Asset
Amortization Basis
Expected Life (years)
Customer-Related Straight-line basis 5-15
Marketing-Related Straight-line basis 4
Technology-Based In line with underlying cash flows or straight-line basis 3 Revenue Recognition On January 1, 2018, the Company adopted Accounting Standard Update
("ASU") 2014-09, Revenue from Contracts with Customers The Company generates substantially all revenues from providing professional
services to clients. A single contract could include one or multiple performance obligations. For those contracts that have multiple
performance obligations, the Company allocates the total transaction price to each performance obligation based on its relative
standalone selling price, which is determined based on our overall pricing objectives, taking into consideration market conditions
and other factors. Revenue is recognized when control of the goods and services provided
are transferred to our customers, in an amount that reflects the consideration the Company expects to be entitled to in exchange
for those goods and services using the following steps: 1) identify the contract; 2) identify the performance obligations; 3) determine
the transaction price; 4) allocate the transaction price to the performance obligations in the contract; and 5) recognize revenue
as or when the Company satisfies the performance obligations. The Company typically satisfies performance obligations for professional
services over time as the related services are provided. The Company generates revenues under three types of billing arrangements:
time-and-expense; fixed-fee; and franchise fees. Time-and-expense billing arrangements require the client to pay based
on the number of hours worked by revenue-generating staff at agreed upon rates. The Company recognize revenues under time-and-expense
arrangements as the related services are provided, using the right to invoice practical expedient which allows us to recognize
revenue in the amount that the Company has a right to invoice, based on the number of hours worked and the agreed upon hourly rates. In fixed-fee billing arrangements, the Company agrees to a pre-established
fee in exchange for a predetermined set of professional services or deliverables. The Company sets the fees based on our estimates
of the costs and timing for completing the engagements. The Company generally recognizes revenues under fixed-fee billing arrangements
using a proportionate performance approach, which is based on the cost of the work completed to-date versus our estimates of the
total cost of the services to be provided under the engagement. Estimates of total engagement revenues and cost of services are
monitored regularly during the term of the engagement. If our estimates indicate a potential loss, such loss is recognized in the
period in which the loss first becomes probable and can be reasonably estimated. The Company collects initial franchise fees when franchise agreements
are signed. The Company recognizes franchise fee revenue over the estimated life of the franchise, beginning with the opening
of the franchise, which is when the Company has performed substantially all initial services required by the franchise agreement
and the franchisee benefits from the rights afforded by the franchise agreement. Royalties from individual franchises are
earned based upon the terms in the franchising agreement which are generally the greater of $1,000 or 8% of the franchisee’s
monthly gross sales. Expense reimbursements that are billable to clients are included
in total revenues and cost of revenue. The payment terms and conditions in our customer contracts vary.
Differences between the timing of billings and the recognition of revenue are recognized as either unbilled services or deferred
revenues in the accompanying consolidated balance sheets. Revenues recognized for services performed, but not yet billed to clients,
are recorded as unbilled services. Revenues recognized, but for which the Company has not yet been entitled to bill because certain
events must occur, such as the completion of the measurement period or client approval, are recorded as contract assets and included
within unbilled services. Client prepayments and retainers are classified as deferred revenues and recognized over future periods,
as earned, in accordance with the applicable engagement agreement. Advertising The Company expenses all advertising costs as
incurred. Such costs were not material for the three months ended March 31, 2018 and 2017. Use of Estimates Management uses estimates and assumptions in preparing financial
statements. Those estimates and assumptions affect the reported amounts of assets and liabilities, the disclosure of contingent
assets and liabilities, and the reported revenues and expenses. Actual amounts may differ from these estimates. On an on-going
basis, the Company evaluates its estimates, including those related to collectability of accounts receivable, fair value of debt
and equity instruments and income taxes. The Company bases its estimates on historical experience and on various other assumptions
that are believed to be reasonable under the circumstances, the results of which form the basis for making judgments about the
carrying value of assets and liabilities that are not apparent from other sources. Actual results may differ from those estimates
under different assumptions or conditions. Income Taxes We use the liability method of accounting for income taxes as set
forth in the authoritative guidance for accounting for income taxes. This method requires an asset and liability approach for the
recognition of deferred tax assets and liabilities.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Management has evaluated the recoverability of the net deferred income
tax assets and the level of the valuation allowance required with respect to such net deferred income tax assets. After considering
all available facts, the Company fully reserved for its net deferred tax assets because management believes that it is more likely
than not that their benefits will not be realized in future periods. The Company will continue to evaluate its net deferred tax
assets to determine whether any changes in circumstances could affect the realization of their future benefit. If it is determined
in future periods that portions of the Company’s net deferred income tax assets satisfy the realization standard, the valuation
allowance will be reduced accordingly. The tax effects of uncertain tax positions are recognized in the
consolidated financial statements only if the position is more likely than not to be sustained on audit, based on the technical
merits of the position. For tax positions meeting the more likely than not threshold, the amount recognized in the consolidated
financial statements is the largest benefit that has a greater than 50% likelihood of being realized. It is our accounting policy
to account for ASC 740-10-related penalties and interest as a component of the income tax provision in the consolidated statements
of operations. As of March 31, 2018, our evaluation revealed no uncertain tax positions
that would have a material impact on the financial statements. The 2014 through 2017 tax years remain subject to examination by
the IRS, as of March 31, 2018. Our management does not believe that any reasonably possible changes will occur within the next
twelve months that will have a material impact on the financial statements. Tax Cut and Jobs Act On December 22, 2017, the Tax Cuts and Jobs Act of 2017 (the “2017
Act”) was enacted, which changes U.S. tax law and includes various provisions that impact our company. The 2017 Act effects
our company by (i) changing U.S. tax rates, (ii) increasing the Company’s ability to utilize accumulated net operating losses
generated after December 31, 2017 and (iii) limiting the Company’s ability to deduct interest. Equity-Based Compensation The Company recognizes equity-based compensation based on the grant-date
fair value of the award on a straight-line basis over the requisite service period, net of estimated forfeitures. Total equity-based
compensation expense included in selling, general and administrative expenses in the accompanying consolidated statements of operations
for the three months ended March 31, 2018 and 2017 was $112,455 and $83,001, respectively. The Company estimates the fair value of stock options using the Black-Scholes
option-pricing model. The use of the Black-Scholes option-pricing model requires the use of subjective assumptions, including the
fair value and projected volatility of the underlying common stock and the expected term of the award. The fair value of each option granted has been estimated as of the
date of the grant using the Black-Scholes option pricing model with the assumptions below during the three months ended March 31,
2017. No options were issued during the three months ended March 31, 2018.
Three Months Ended March 31, 2017
Risk-free interest rate 1.00% - 2.17%
Expected term
0.3 – 6.1 years
Volatility 70%
Dividend yield 0%
Estimated annual forfeiture rate at time of grant 0% - 30% Risk-Free Interest Rate – Expected Term – Expected Volatility – Dividend Yield – Forfeiture Rate – Fair Value of Financial Instruments The carrying amounts reported in the consolidated balance sheets
for cash and cash equivalents, accounts receivable and accounts payable approximate fair value as of March 31, 2018 and December
31, 2017 because of the relatively short-term maturity of these financial instruments. The carrying amount reported for long-term
debt approximates fair value as of March 31, 2018, given management’s evaluation of the instrument’s current rate compared
to market rates of interest and other factors. The determination of fair value is based upon the fair value framework
established by Accounting Standards Codification (“ASC”) Topic 820, Fair Value Measurements and Disclosures Level 1 – Level 2 – Level 3 – Assets and liabilities are classified in their entirety based on
the lowest level of input that is significant to the fair value measurements. Changes in the observability of valuation inputs
may result in a reclassification of levels for certain securities within the fair value hierarchy. The Company determined that the value of the remaining balance of
the note receivable at December 31, 2017 approximated its recorded value and the Company sold the note in February 2018 for proceeds
of $1,400,000. The Company’s goodwill and other intangible assets are measured at fair value on a non-recurring basis using
Level 3 inputs. The Company has concluded that its Series A Preferred Stock is a
Level 3 financial instrument and that the fair value approximates the carrying value due to the proximity of the date of the sale
of the Series A Preferred Stock to independent third-parties. There were no changes in levels during the three months ended March
31, 2018. Concentrations of Credit Risk Financial instruments that potentially subject the Company to concentrations
of credit risk consist principally of cash and cash equivalents, and accounts receivable. Concentrations of credit risk with respect
to accounts receivable are minimal due to the collection history and due to the nature of the Company’s client base. The
Company limits its credit risk with respect to cash by maintaining cash balances with high-quality financial institutions. At times,
the Company’s cash may exceed U.S. Federally insured limits, and as of March 31, 2018 and December 31, 2017, the Company
had $1,934,389 and $1,707,212, respectively, of cash and cash equivalents on deposit that exceeded the federally insured limit. Earnings per Share Basic earnings per share, or EPS, is computed using the weighted
average number of common shares outstanding during the period. Diluted EPS is computed using the weighted average number of common
and potentially dilutive securities outstanding during the period, except for periods of net loss for which no potentially dilutive
securities are included because their effect would be anti-dilutive. Potentially dilutive securities consist of common stock issuable
upon exercise of stock options or warrants using the treasury stock method. Potentially dilutive securities issuable upon conversion
of the Series A Preferred Stock and Series B Preferred Stock are calculated using the if-converted method. The Company calculates basic and diluted earnings per common share
using the two-class method. Under the two-class method, net earnings are allocated to each class of common stock and participating
security as if all of the net earnings for the period had been distributed. Participating securities consist of preferred stock
that contain a non-forfeitable right to receive dividends and therefore are considered to participate in undistributed earnings
with common stockholders. On August 28, 2017, the Company effected a 1.9339-to-1 stock exchange
related to the Brekford Merger. The per share amounts have been updated to show the effect of the exchange on earnings per share
as if the exchange occurred at the beginning of both years for the quarterly financial statements of the Company. Segment Reporting The Financial Accounting Standards Board (“FASB”) ASC
Topic 280, Segment Reporting Going Concern Assessment Beginning with the year ended December 31, 2017 and all annual
and interim periods thereafter, management will assess going concern uncertainty in the Company’s consolidated financial
statements to determine whether there is sufficient cash on hand and working capital, including available borrowings on loans,
to operate for a period of at least one year from the date the consolidated financial statements are issued or available to be
issued, which is referred to as the “look-forward period”, as defined in GAAP. As part of this assessment, based on
conditions that are known and reasonably knowable to management, management will consider various scenarios, forecasts, projections,
estimates and will make certain key assumptions, including the timing and nature of projected cash expenditures or programs, its
ability to delay or curtail expenditures or programs and its ability to raise additional capital, if necessary, among other factors.
Based on this assessment, as necessary or applicable, management makes certain assumptions around implementing curtailments or
delays in the nature and timing of programs and expenditures to the extent it deems probable those implementations can be achieved
and management has the proper authority to execute them within the look-forward period. The Company has generated losses since its inception in August 2017
and has relied on cash on hand, external bank lines of credit and the sale of a note to support cashflow from operations. The Company
attributes losses to merger costs, public company corporate overhead and investments made by some of our subsidiary operations.
As of and for the three months ended March 31, 2018, the Company had a net loss of approximately $2.2 million and positive working
capital of approximately $0.7 million. The Company’s cash position was increased in April 2018 by the receipt of $2 million
related to the issuance of a promissory note. Management believes that based on relevant conditions and events that are known and
reasonably knowable that its forecasts, for one year from the date of the filing of the consolidated financial statements in this
Quarterly Report on Form 10-Q, indicate improved operations and the Company’s ability to continue operations as a going concern.
The Company has contingency plans to reduce or defer expenses and cash outlays should operations not improve in the look-forward
period. New Accounting Pronouncements Recently Issued Accounting Pronouncements Not Yet Adopted In August 2017, the FASB issued new guidance related to accounting
for hedging activities. This guidance expands strategies that qualify for hedge accounting, changes how many hedging relationships
are presented in the financial statements and simplifies the application of hedge accounting in certain situations. The standard
will be effective for us beginning July 1, 2019, with early adoption permitted for any interim or annual period before the effective
date. Adoption of the standard will be applied using a modified retrospective approach through a cumulative-effect adjustment to
retained earnings as of the effective date. The Company is currently evaluating the impact of this standard on our consolidated
financial statements, including accounting policies, processes, and systems. In May 2017, the FASB issued Accounting Standards Update (“ASU”)
No. 2017-09, Compensation - Stock Compensation: Scope of Modification Accounting In January 2017, the FASB issued ASU No. 2017-04, Intangibles
- Goodwill and Other: Simplifying the Test for Goodwill Impairment. In October 2016, the FASB issued ASU No. 2016-16, Income Taxes:
Intra-Entity Transfers of Assets Other Than Inventory In February 2016, the FASB issued ASU 2016-02, Leases In June 2016, the FASB issued ASU 2016-13 Financial Instruments-Credit
Losses (Topic 326): Measurement of Credit Losses on Financial Instruments There are currently no other accounting standards that have been
issued, but not yet adopted, that will have a significant impact on the Company’s consolidated financial position, results
of operations or cash flows upon adoption. Recently Adopted In May 2014, the FASB issued ASU No. 2014-09, Revenue from
Contracts with Customers
● ASU No. 2015-14, Revenue from Contracts with Customers (Topic 606): Deferral of the Effective Date
● ASU No. 2016-08, Revenue from Contracts with Customers (Topic 606): Principal versus Agent Considerations
● ASU No. 2016-10, Revenue from Contracts with Customers (Topic 606): Identifying Performance Obligations and Licensin
● ASU No. 2016-12, Revenue from Contracts with Customers (Topic 606): Narrow-Scope Improvements and Practical Expedients The underlying principle is to use a five-step analysis of transactions
to recognize revenue when promised goods or services are transferred to customers in an amount that reflects the consideration
that is expected to be received for those goods or services. The standard permits the use of either a retrospective or modified
retrospective application. ASU 2014-09 and ASU 2016-12 are effective for annual reporting periods beginning after December
15, 2017. On January 1, 2018, the Company adopted Topic 606, Revenue from Contracts
with Customers, using the modified retrospective method. Novume has aggregated and reviewed its contracts that are within
the scope of Topic 606. Based on its evaluation, Novume does not anticipate the adoption of Topic 606 will have a material impact
on its balance sheet or related consolidated statements of operations, equity or cash flows. The impact of adopting Topic
606 to the Company relate to: (1) a change to franchisee agreements recorded prior to 2017; and (2) the timing of certain contractual
agreements, which the Company deemed as immaterial. Revenue recognition related to the Company’s other revenue streams will
remain substantially unchanged.</t>
  </si>
  <si>
    <t>INVESTMENT AT COST AND NOTES RECEIVABLE</t>
  </si>
  <si>
    <t>Investment At Cost And Notes Receivable</t>
  </si>
  <si>
    <t xml:space="preserve">On February 6, 2017, prior to the Brekford Merger, Brekford entered
into a Contribution and Unit Purchase Agreement (the “CUP Agreement”) with LB&amp;B Associates Inc. (“LB&amp;B”)
and Global Public Safety, LLC (“GPS”). The closing for the transaction set forth in the CUP Agreement occurred
on February 28, 2017 (the “GPS Closing”) and on such date the Company contributed substantially all of the assets and
certain liabilities related to its vehicle services business to GPS. On the GPS Closing, the Company sold units representing 80.1%
of the units of GPS to LB&amp;B for $6,048,394, after certain purchase price adjustments of prepaid expenses and unbilled customer
deposits. $4,048,394 was paid in cash, including a $250,000 deposit that was paid on February 6, 2017, and $2,000,000 was paid
by LB&amp;B issuing the Company a promissory note receivable (the “GPS Promissory Note”). After the GPS Closing, the
Company continues to own 19.9% of the units of GPS after the transaction. The Company is accounting for this as an investment at
cost. The GPS Promissory Note ($2,000,000) is subordinated to the LB&amp;B’s
senior lender and accrues interest at a rate of 3% per annum. The maturity date of the GPS Promissory Note is March 31, 2022. The
GPS Promissory Note is to be repaid as follows: (a) $75,000 plus all accrued interest on each of September 30, 2017, December 31,
2017, March 31, 2018, June 30, 2018 and September 30, 2018 (or, in the event any such date is not a business day, the first business
day after such date); (b) $100,000 plus all accrued interest on each of December 31, 2018, March 31, 2019, June 30, 2019 and September
30, 2019 (or, in the event any such date is not a business day, the first business day after such date); (c) $125,000 plus all
accrued interest on each of December 31, 2019, March 31, 2020, June 30, 2020, September 30, 2020, December 31, 2020, March 31,
2021, June 31, 2021, September 30, 2021, and December 31, 2021 (or, in the event any such date is not a business day, the first
business day after such date); and (d) $100,000 on March 31, 2022. The GPS Promissory Note was secured pursuant to the terms of
a Pledge Agreement (the “LB&amp;B Pledge Agreement”) between the Company and LB&amp;B. Pursuant to the LB&amp;B Pledge
Agreement LB&amp;B, granted the Company a continuing second priority lien and security interest in the LB&amp;B’s units of
GPS subject to liens of the LB&amp;B’s senior lender. In December 2017, the Company reclassified the note receivable balance
to a current asset and wrote down $450,000 based on the decision to sell the note receivable to an unrelated third party. The current
portion of note receivable was $1,475,000 as of December 31, 2017. The sale was consummated on February 13, 2018 and the Company
received proceeds of $1,475,000 in the three months ended March 31, 2018. In connection with the sale of the GPS Promissory Note,
the Company has indemnified the unrelated third-party buyer for any amounts of principal and interest not paid by LB&amp;B. </t>
  </si>
  <si>
    <t>IDENTIFIABLE INTANGIBLE ASSETS</t>
  </si>
  <si>
    <t>Identifiable Intangible Assets</t>
  </si>
  <si>
    <t xml:space="preserve">The following provides a breakdown of identifiable intangible assets
as of March 31, 2018:
Customer Relationships Marketing Related Technology Based Total
Identifiable intangible assets, gross $ 5,588,677 $ 730,000 $ 83,412 $ 6,402,089
Accumulated amortization (703,867 ) (97,837 ) - (801,704 )
Identifiable intangible assets, net $ 4,884,810 $ 632,163 $ 83,412 $ 5,600,385 In connection with the acquisition of Firestorm, Global and Brekford,
the Company identified intangible assets of $2,497,686, $2,574,000 and $558,412, respectively, representing trade names, customer
relationships and technology. In addition, as of December 31, 2017, intangibles attributable to the asset acquisition of BC Management
totaled $386,804, and as of January 1, 2018, intangibles attributable to the asset acquisition of Secure Education totaled $386,001.
These assets are being amortized on a straight-line basis over their weighted average estimated useful life of 8.1 years. Amortization
expense for the three months ended March 31, 2018 and 2017 was $255,294 and $0, respectively. As of March 31, 2018, the estimated annual amortization expense for
each of the next five fiscal years is as follows:
2018 (remainder of year) $ 779,784
2019 1,048,980
2020 1,048,980
2021 982,876
2022 238,155
Thereafter 1,501,610
Total $ 5,600,385 </t>
  </si>
  <si>
    <t>SUPPLEMENTAL DISCLOSURES OF CASH FLOW INFORMATION</t>
  </si>
  <si>
    <t>Supplemental Disclosures Of Cash Flow Information</t>
  </si>
  <si>
    <t xml:space="preserve">Supplemental disclosures of cash flow information for the three months
ended March 31, 2018 and 2017 was as follows:
For the Three Months Ended
2018 2017
Cash paid for interest $ 59,857 $ 18,750
Cash paid for taxes $ - $ -
Warrants issued in connection with note payable $ - $ -
Warrants issued in connection with issuance of Series A Preferred Stock $ - $ 67,491
Business Combinations:
Current Assets $ - $ 136,406
Intangible assets $ 386,801 $ 2,498,737
Assumed liabilities $ - $ (66,968 )
Deferred revenue $ - $ (22,493 )
Other non-current liabilities $ - $ (16,584 )
Issuance of common stock $ (163,332 ) $ (1,203,986 )
Notes payable $ - $ (907,407 )
Issuance of common stock warrants $ (123,472 ) $ - On April 7, 2017, Novume paid cash dividends of $76,695 to shareholders
of record of Series A Preferred Stock as of March 30, 2017. On July 8, 2017, the Company paid cash dividends of $87,907 to
shareholders of record of Series A Preferred Stock as June 30, 2017. On October 7, 2017, the Company paid cash dividends of
$87,907 to shareholders of record of Series A Preferred Stock as September 30, 2017. On January 5, 2018, the Company paid cash
dividends of $87,907 to shareholders of record of Series A Preferred Stock as of December 31, 2017. On January 5, 2018, the Company
paid cash dividends of $27,001 to shareholders of record of Series B Preferred Stock as of December 31, 2017. On March 31, 2018,
the Company declared and accrued dividends of $87,907 payable to Series A Preferred Stock shareholders of record as of March 31,
2018. On March 31, 2018, the Company declared and accrued dividends of $27,001 payable to Series B Preferred Stock shareholders
of record as of March 31, 2018. </t>
  </si>
  <si>
    <t>DEBT</t>
  </si>
  <si>
    <t>Debt</t>
  </si>
  <si>
    <t xml:space="preserve">Line
of Credit Global
has revolving lines of credit with Wells Fargo Bank, National Association (“WFB”) (“the Global Wells Agreements”).
WFB agreed to advance to Global, 90% of all eligible accounts with a maximum facility amount of $5,000,000. Interest is payable
under the Global Wells Agreements at a monthly rate equal to the Three-Month LIBOR in effect from time to time plus 3% plus the
Margin. The Margin is 3%. Payment of the revolving lines of credit is secured by the accounts receivable of Global. The current
terms of the Global Wells Agreements run through December 31, 2018, with automatic renewal terms of 12 months. WFB or Global may
terminate the Global Wells Agreements upon at least 60 days’ written notice prior to the last day of the current term. The
principal balance at March 31, 2018 and December 31, 2017 was $1,557,214 and $2,057,259, respectively. As part of the lines of
credit agreements, Global must maintain certain financial covenants. Global met all financial covenant requirements for the three
months ended March 31, 2018. On
November 12, 2017, AOC Key Solutions entered into an Account Purchase Agreement and related agreements (the “AOC Wells Agreement”)
with WFB. Pursuant to the Agreement, AOC Key Solutions agreed to sell and assign to WFB all of its Accounts (as such term is defined
in Article 9 of the Uniform Commercial Code), constituting accounts arising out of sales of Goods (as such term is defined in
Article 9 of the Uniform Commercial Code) or rendition of services that WFB deems to be eligible for borrowing under the AOC Wells
Agreement. WFB agreed to advance to AOC Key Solutions, 90% of all eligible accounts with a maximum facility amount of $3,000,000.
Interest is payable under the AOC Wells Agreement at a monthly rate equal to the Daily One Month LIBOR in effect from time to
time plus 5% (the “Contract Rate”). The AOC Wells Agreement also provides for a deficit interest rate equal to the
then applicable interest rate plus 50% of the Contract Rate and a default interest rate equal to the then applicable interest
rate or deficit interest rate, plus 50% of the Contract Rate. The initial term of the AOC Wells Agreement runs through December
31, 2018 (the “Initial Term”), with automatic renewal terms of 12 months (the “Renewal Term”), commencing
on the first day after the last day of the Initial Term. AOC Key Solutions may terminate the AOC Wells Agreement upon at least
60 days’ prior written notice, but no more than 120 days’ written notice, prior to and effective as of the last day
of the Initial Term or a Renewal Term, as the case may be. WFB may terminate the AOC Wells Agreement at any time and for any reason
upon 30 days’ written notice or without notice upon the occurrence of an Event of Default (as such term is defined in the
AOC Wells Agreement) after the expiration of any grace or cure period. The principal balance at March 31, 2018 and December 31,
2017 was $584,211and $1,606,327, respectively. As part of the line of credit agreement, AOC Key Solutions must maintain certain
financial covenants. AOC Key Solutions met all financial covenant requirements for the three months ended March 31, 2018. Long-Term
Debt On
March 16, 2016, Novume entered into a Subordinated Note and Warrant Purchase Agreement (the “Avon Road Note
Purchase Agreement”) pursuant to which Novume agreed to issue up to $1,000,000 in subordinated debt (the "Avon Road
Note") and warrants to purchase up to 242,493 shares of Novume’s common stock (“Avon Road Subordinated Note
Warrants”). The exercise price for the Avon Road Subordinated Note Warrants is equal to $1.031 per share of common
stock. Subordinated notes with a face amount of $500,000 and Avon Road Subordinated Note Warrants to purchase 121,247 shares
of Novume’s common stock have been issued pursuant to the Avon Road Note Purchase Agreement to Avon Road Partners, L.P.
(“Avon Road”), an affiliate of Robert Berman, Novume’s CEO and a member of Novume’s Board of
Directors. The Avon Road Subordinated Note Warrants had an expiration date of March 16, 2019 and qualified for equity
accounting as the warrants did not fall within the scope of ASC Topic 480, Distinguishing Liabilities from Equity The
Avon Road Note accrues simple interest on the unpaid principal at a rate equal to the lower of (a) 9% per annum, or
(b) the highest rate permitted by applicable law. Interest is payable monthly, and the note is to mature on March 16,
2019. Pursuant
to the terms of the Novume acquisition of the membership interests in the Firestorm Entities, the Company issued $1,000,000 in
the aggregate in the form of four unsecured, subordinated promissory notes issued by Novume with interest payable over five years
after the Firestorm Closing Date, to all the Members of the Firestorm Entities. The principal amount of the note payable to Lancer
is $500,000. The principal amount of the note payable to Mr. Rhulen is $166,666.66. The principal amount of the notes payable
to each of Mr. Satterfield and Ms. Loughlin is $166,666.67. The Firestorm Principal Notes are payable at an interest
rate of 2% and the Lancer Note is payable at an interest rate of 7%. The notes mature on January 25, 2022. As of March 31, 2018
and December 31, 2017, the balance of these notes payable was $929,012 and $924,383, net of unamortized interest of $70,988 and
$75,617, respectively. The
principal amounts due for long-term notes payable are shown below:
2018 $ -
2019 500,000
2020 -
2021 -
2022 1,000,000
Thereafter -
Total $ 1,500,000
Less
unamortized interest (70,988 )
Less
unamortized financing costs (14,830 )
Long-term
debt $ 1,414,182 </t>
  </si>
  <si>
    <t>INCOME TAXES</t>
  </si>
  <si>
    <t>Income Taxes</t>
  </si>
  <si>
    <t xml:space="preserve">Our income tax provision in our first quarter of 2018
was $0, compared to a benefit of $0.3 million in our first quarter of fiscal year 2017. The decrease in the tax benefit recorded
is due to the full valuation allowance on our deferred tax assets. The Company established a valuation allowance against deferred
tax assets during 2017 and has continued to maintain a full valuation allowance through the first quarter of 2018; therefore, there
was no tax benefit recognized for the losses incurred in the first quarter of 2018. The Company files income tax returns in the United States and in
various state and foreign jurisdictions. No U.S. Federal, state or foreign income tax audits were in process as of March 31, 2018. Management has evaluated the recoverability of the net deferred income
tax assets and the level of the valuation allowance required with respect to such net deferred income tax assets. After considering
all available facts, the Company fully reserved for its net deferred tax assets because management believes that it is not more
likely than not that their benefits will be realized in future periods. The Company will continue to evaluate its deferred tax
assets to determine whether any changes in circumstances could affect the realization of their future benefit. If it is determined
in future periods that portions of the Company’s net deferred income tax assets satisfy the realization standard, the valuation
allowance will be reduced accordingly. For the three months ended March 31, 2018, Novume did not record
any interest or penalties related to unrecognized tax benefits. It is the Company’s policy to record interest and penalties
related to unrecognized tax benefits as part of income tax expense. The 2014 through 2017 tax years remain subject to examination
by the IRS. On December 22, 2017, the Tax Cuts and Jobs Act of 2017 (the “2017
Act”) was enacted, which changes U.S. tax law and includes various provisions that impact our company. The 2017 Act effects
our company by (i) changing U.S. tax rates, (ii) increasing the Company’s ability to utilize accumulated net operating losses
generated after December 31, 2017, and (iii) limits the Company’s ability to deduct interest. </t>
  </si>
  <si>
    <t>STOCKHOLDERS’ EQUITY</t>
  </si>
  <si>
    <t>Stockholders' Equity Attributable to Parent [Abstract]</t>
  </si>
  <si>
    <t>Common Stock The Company is authorized to issue 30,000,000 shares of common
stock, $0.0001 par value. As of March 31, 2018 and December 31, 2017, the issued and outstanding common shares of Novume were
14,496,697 and 14,463,364, respectively. In January 2018, the Company issued 33,333 shares of Novume common
stock as consideration as part of its acquisition of Secure Education. Preferred Stock The Company is authorized to issue up to 2,000,000 shares of preferred
stock, $0.0001 par value. The Company’s preferred stock may be entitled to preference over the common stock with respect
to the distribution of assets of the Company in the event of liquidation, dissolution or winding-up of the Company, whether voluntarily
or involuntarily, or in the event of any other distribution of assets of the Company among its shareholders for the purpose of
the winding-up of its affairs. The authorized but unissued shares of the preferred stock may be divided into, and issued in, designated
series from time to time by one or more resolutions adopted by the Board of Directors of the Company. The Board of Directors of
the Company, in its sole discretion, has the power to determine the relative powers, preferences and rights of each series of preferred
stock. Series A Cumulative Convertible Redeemable Preferred Stock Of the 2,000,000 authorized shares of preferred stock, 500,000 shares
were initially designated as $0.0001 par value Series A Cumulative Convertible Redeemable Preferred Stock (the “Series A
Preferred Stock”). The number of designated shares of the Series A Preferred Stock was increased to 505,000 shares on March
20, 2017. In November 2016, Novume commenced its Regulation A Offering (the
“Reg A Offering”) of up to 3,000,000 Units. Each Unit (post merger exchange) consisted of one share of Series A Preferred
Stock and one Unit Warrant to purchase 0.48 shares of the Novume’s common stock at an exercise price of $1.03 per share.
The Series A Preferred Stock holders are entitled to quarterly dividends of 7.0% per annum per share. The Series A Preferred Stock holders have a put right to convert
each share into common stock at an initial conversion price and a specified price which increases annually based on the passage
of time beginning in November 2019. The Series A Preferred Stock holders also have a put right after 60 months from the issuance
date to redeem any or all of the Series A Preferred Stock at a redemption price of $15.00 per share plus
any accrued but unpaid dividends. Novume has a call right after 36 months from the issuance date to redeem all of the Series A
Preferred Stock at a redemption price which increases annually based on the passage of time beginning in November 2019. The Series
A Preferred Stock contains an automatic conversion feature based on a qualified initial public offering in excess of $30,000,000
or a written agreement by at least two-thirds of the Series A Preferred Stock holders at an initial conversion price and a specified
price which increases annually based on the passage of time beginning in November 2016. Based on the terms of the Series A Preferred
Stock, the Company concluded that the Series A Preferred Stock should be classified as temporary equity in the accompanying consolidated
balance sheets as of March 31, 2018 and December 31, 2017. The Reg A Offering Units were sold at $10 per Unit in minimum investment
amounts of $5,000. There were three closings related to the sales of the Units. The gross proceeds, which the Company deemed to
be fair value, from the first closing on December 23, 2016 totaled $3,015,700 with the issuance of 301,570 shares of Series
A Preferred Stock and 301,570 Unit Warrants. On January 23, 2017, the Company completed its second closing of the Offering
for the issuance of 119,757 shares of Series A Preferred Stock and 119,757 Unit Warrants with the Company receiving aggregate gross
proceeds of $1,197,570. On March 20, 2017, the Company increased the total number of
designated shares of the Series A Preferred Stock from 500,000 to 505,000 shares. On March 21, 2017, the Company completed its third and final
closing of the Reg A Offering. The third and final sale of 81,000 shares of Series A Preferred Stock and 81,000 Unit Warrants with
the Company receiving aggregate gross proceeds of $810,000. The aggregate total sold in the Reg A Offering through and including
the third and final closing was 502,327 Units, or 502,327 shares of Series A Preferred Stock and 502,327 Unit Warrants, for total
gross proceeds to the Company of $5,023,270. The Reg A Offering is now closed. Novume adjusts the value of the Series A Preferred Stock to redemption
value at the end of each reporting period. The adjustment to the redemption value is recorded through additional paid in capital
of $155,343 and $108,046 for the three months ended March 31, 2018 and 2017, respectively. As of March 31, 2018 and December 31, 2017, 502,327 shares of Series
A Preferred Stock were issued and outstanding. The Series A Preferred Stock is entitled to quarterly cash dividends
of $0.175 (7% per annum) per share. On December 31, 2017, the Company declared and accrued dividends of $87,907 payable to Series
A shareholders of record as of December 31, 2017. On January 5, 2018, the Company paid cash dividends of $87,907 to Series A shareholders
of record as of December 31, 2017. On March 31, 2018, the Company declared and accrued dividends of $87,907 payable to Series A
shareholders of record as of March 31, 2018. On April 6, 2018, the Company paid cash dividends of $87,907 to Series A shareholders
of record as of March 31, 2018. The Unit Warrants expire on November 8, 2023. The Unit Warrants are
required to be measured at fair value at the time of issuance and classified as equity. The Company determined that under the Black-Scholes
option pricing model, the aggregate fair value at the dates of issuance was $169,125. As of March 31, 2018 and December 31, 2017,
502,327 Unit Warrants were outstanding. Series B Cumulative Convertible Preferred Stock Of the 2,000,000 authorized shares of preferred stock, 240,861 shares
are designated as $0.0001 par value Novume Series B Cumulative Convertible Preferred Stock (the "Series B Preferred Stock").
As part of the Global Merger, the Company issued 240,861 shares of $0.0001 par value Series B Preferred Stock. All Series B Preferred
Stock was issued at a price of $10.00 per share as part of the acquisition of the Global Merger. The Series B Preferred Stock has
a conversion price of $5.00 per share. Each Series B Preferred Stock has an automatic conversion feature based on the share price
of Novume. The Series B Preferred Stock is entitled to quarterly cash dividends of 1.121% (4.484% per annum) per share. On December
31, 2017, the Company declared and accrued dividends of $27,001 payable to Series B shareholders of record as of December 31, 2017.
On January 5, 2018, the Company paid cash dividends of $27,001 to Series B shareholders of record as of December 31, 2017. On March
31, 2018, the Company declared and accrued dividends of $27,001 payable to Series B shareholders of record as of March 31, 2018.
On April 6, 2018, the Company paid cash dividends of $27,001 to Series B shareholders of record as of March 31, 2018. Warrants The Company has a total of 1,322,913 and 1,256,247 warrants issued
and outstanding as of March 31, 2018 and December 31, 2017, respectively. These warrants are exercisable and convertible for a
total of 1,064,241 and 997,575 shares of Novume common stock as of March 31, 2018 and December 31, 2017, respectively. As part of its acquisition of Brekford on August 29, 2017, the Company
assumed warrants to purchase 56,000 shares of Novume common stock (See Note 10). The exercise price for these warrants is $7.50
and they expire on March 31, 2020. As of March 31, 2018 and December 31, 2017, there are 56,000 Brekford warrants outstanding. As part of the Reg1A offering in fiscal year 2016 and 2017, Novume
issued 502,327 Unit Warrants to the Series A Preferred Stock holders. The exercise price for these Unit Warrants is $1.03 and they
are convertible into a total of 243,655 shares of Novume common stock. The Unit Warrants expire on November 23, 2023. As of March
31, 2018 and December 31, 2017, there are 502,327 Unit Warrants outstanding. On March 16, 2016, Novume entered into a Subordinated Note and
Warrant Purchase Agreement (the “Avon Road Note Purchase Agreement”) pursuant to which Novume agreed to issue up to
$1,000,000 in subordinated debt and warrants to purchase up to 242,493 shares of Novume’s common stock (“Avon Road
Subordinated Note Warrants”). The exercise price for the Avon Road Subordinated Note Warrants is equal to $1.031 per
share of common stock. Subordinated notes with a face amount of $500,000 and Avon Road Subordinated Note Warrants to purchase 121,247
shares of Novume’s common stock have been issued pursuant to the Avon Road Note Purchase Agreement to Avon Road Partners,
L.P. (“Avon Road”), an affiliate of Robert Berman, Novume’s CEO and a member of Novume’s Board of Directors.
These warrants were exercised on December 11, 2017 for proceeds of $125,006 and there are no Avon Road Subordinated Note Warrants
outstanding as of March 31, 2018 and December 31, 2017. Pursuant to its acquisition of Firestorm on January 24, 2017, Novume
issued warrants to purchase 315,627 Novume common stock, exercisable over a period of five years, at an exercise price of $2.5744
per share; and warrants to purchase 315,627 Novume Common Shares, exercisable over a period of five years at an exercise price
of $3.6048 per share. The expiration date of the Firestorm warrants is January 24, 2022. As of March 31, 2018 and December 31,
2017, there are 631,254 Firestorm warrants outstanding. Pursuant to its acquisition of BC Management on December 31, 2017,
Novume issued warrants to purchase 33,333 Novume common stock, exercisable over a period of five years, at an exercise price of
$5.44 per share; and warrants to purchase 33,333 Novume common stock, exercisable over a period of five years at an exercise price
of $6.53 per share. The expiration date of the BC Management warrants is December 31, 2022. As of March 31, 2018 and December 31,
2017, there are 66,666 BC Management warrants outstanding. Pursuant to its acquisition of Secure Education on January 1, 2018,
Novume issued warrants to purchase 33,333 Novume common stock, exercisable over a period of five years, at an exercise price of
$5.44 per share; and warrants to purchase 33,333 Novume common stock, exercisable over a period of five years at an exercise price
of $6.53 per share. The expiration date of the Secure Education warrants is January 1, 2023. As of March 31, 2018, there are 66,666
Secure Education warrants outstanding.</t>
  </si>
  <si>
    <t>WARRANT DERIVATIVE LIABILITY</t>
  </si>
  <si>
    <t>Warrant Derivative Liability</t>
  </si>
  <si>
    <t>On March 17, 2015, Brekford issued a warrant (“Brekford
Warrant”), which permits the holder to purchase at any time over five years, up to 56,000 shares of common stock with an
exercise price of $7.50 per share. The Brekford Warrant exercise price is subject to anti-dilution adjustments
that allow for its reduction in the event the Company subsequently issues equity securities, including shares of common stock or
any security convertible or exchangeable for shares of common stock, for no consideration or for consideration less than $7.50
a share. The Company accounted for the conversion option of the Brekford Warrant in accordance with ASC Topic 815. Accordingly,
the conversion option is not considered to be solely indexed to the Company’s own stock and, as such, is recorded as a liability.
The derivative liability associated with the Brekford Warrant has been measured at fair value at March 31, 2018 and December 31,
2017 using the Black Scholes option-pricing model. The assumptions used in the Black-Scholes model are as follows: (i) dividend
yield of 0%; (ii) expected volatility of 70.0%; (iii) weighted average risk-free interest rate of 1.89%-2.27%; (iv) expected
life of 1.96-2.21 years; and (v) estimated fair value of the common stock of $3.40-$4.90 per share. At March 31, 2018 and December 31, 2017, the outstanding fair value
of the derivative liability was $32,474 and $78,228, respectively.</t>
  </si>
  <si>
    <t>COMMON STOCK OPTION AGREEMENT</t>
  </si>
  <si>
    <t>Common Stock Option Agreement</t>
  </si>
  <si>
    <t>On March 16, 2016, two stockholders of the Company entered into
an option agreement with Avon Road (collectively, the “Avon Road Parties”). Under the terms of this agreement Avon
Road paid the stockholders $10,000 each (a total of $20,000) for the right to purchase, on a simultaneous and pro-rata basis, up
to 4,318,856 shares of Novume’s common stock owned by those two shareholders at $0.52 per share. The option agreement had
a two-year term which expires on March 16, 2018. On September 7, 2017, the Avon Road Parties entered into an amended and restated
option agreement which extended the right to exercise the option up to and including March 21, 2019.</t>
  </si>
  <si>
    <t>COMMITMENTS AND CONTINGENCIES</t>
  </si>
  <si>
    <t>Commitments And Contingencies</t>
  </si>
  <si>
    <t xml:space="preserve">Operating Leases AOC Key Solutions leases office space in Chantilly, Virginia under
the terms of a ten-year lease expiring October 31, 2019. The lease contains one five-year renewal option. The lease terms
include an annual increase in base rent and expenses of 2.75%, which have been amortized ratably over the lease term. AOC Key Solutions
also leases office space in New Orleans, Louisiana under the terms of a three-year lease expiring May 31, 2018. Firestorm leases office space in Roswell, Georgia under the terms
of a lease expiring on January 31, 2022 and in Grand Rapids, Michigan under a seven-year lease expiring in October 2023. Brekford leases office space from Global Public Safety, LLC on a
month-to-month basis. Brekford also leases space under an operating lease expiring on July 31, 2018. Global leases office space in Fort Worth, Texas under the terms of
a lease expiring on January 31, 2022. Rent expense for the three months ended March 31, 2018 and 2017 was
$192,964 and $134,019, respectively, and is included in selling, general and administrative expenses. As of March 31, 2018, the future obligations over the primary terms
of Novume’s long-term leases expiring through 2023 are as follows:
2018 (remainder of year) $ 603,535
2019 624,228
2020 190,599
2021 101,386
2022 38,873
Thereafter 30,393
Total $ 1,589,014 The Company is the lessor in an agreement to sublease office space
in Chantilly, Virginia with an initial term of two years with eight one-year options to renew the sublease through October 31,
2019. The lease provides for an annual increase in base rent and expenses of 2.90%. The initial term ended October 31, 2011
and the Company exercised the renewal options through 2015. On April 7, 2015, the month-to-month lease was amended to sublease
more space to the subtenant and change the rental calculation. The sublease agreement provided for an offset of $45,634 to rent
expense for the three months ended March 31, 2018 and 2017. NeoSystems On March 7, 2018, we received notice of termination of the Agreement
and Plan of Merger (the “NeoSystems Merger Agreement”). The stated basis of termination by NeoSystems was due to the
Company’s failure to complete a Qualifying Offering, as defined in the NeoSystems Merger Agreement, by February 28, 2018.
The terms of the NeoSystems Merger Agreement provide that upon termination, the Company is required to pay certain fees and expenses
of legal counsel, financial advisors, investment bankers and accountants, which shall not exceed in the aggregate $450,000. The
Company reserves all rights under applicable law with respect to the NeoSystems Merger Agreement. </t>
  </si>
  <si>
    <t>EQUITY INCENTIVE PLAN</t>
  </si>
  <si>
    <t>Equity Incentive Plan</t>
  </si>
  <si>
    <t xml:space="preserve">In August 2017, the Company approved and adopted the 2017 Equity
Award Plan (the “2017 Plan”) which replaced the 2016 Equity Award Plan (the “2016 Plan”). The 2017 Plan
permits the granting of stock options, stock appreciation rights, restricted and unrestricted stock awards, phantom stock, performance
awards and other stock-based awards for the purpose of attracting and retaining quality employees, directors and consultants. Maximum
awards available under the 2017 Plan were initially set at 3,000,000 shares. To date, only stock options have been issued under
the 2016 Plan and the 2017 Plan. Stock Options Stock options granted under the 2017 Plan may be either incentive
stock options (“ISOs”) or non-qualified stock options (“NSOs”). ISOs may be granted to employees and NSOs
may be granted to employees, directors, or consultants. Stock options are granted at exercise prices as determined by the Board
of Directors. The vesting period is generally three to four years with a contractual term of 10 years. The 2017 Plan is administered by the Administrator, which is currently
the Board of Directors of the Company. The Administrator has the exclusive authority, subject to the terms and conditions set forth
in the 2017 Plan, to determine all matters relating to awards under the 2017 Plan, including the selection of individuals to be
granted an award, the type of award, the number of shares of Novume common stock subject to an award, and all terms, conditions,
restrictions and limitations, if any, including, without limitation, vesting, acceleration of vesting, exercisability, termination,
substitution, cancellation, forfeiture, or repurchase of an award and the terms of any instrument that evidences the award. Novume has also designed the 2017 Plan to include a number of provisions
that Novume’s management believes promote best practices by reinforcing the alignment of equity compensation arrangements
for nonemployee directors, officers, employees, consultants and stockholders’ interests. These provisions include, but are
not limited to, the following: No Discounted Awards No Repricing Without Stockholder Approval No Evergreen Provision No Automatic Grants No Transferability. No Tax Gross-Ups. No Liberal Change-in-Control Definition. “Double-trigger” Change in Control
Vesting. No Dividends on Unearned Performance Awards Limitation on Amendments. Clawbacks. When making an award under the 2017 Plan, the Administrator may designate
the award as “qualified performance-based compensation,” which means that performance criteria must be satisfied in
order for an employee to be paid the award. Qualified performance-based compensation may be made in the form of restricted common
stock, restricted stock units, common stock options, performance shares, performance units or other stock equivalents. The 2017
Plan includes the performance criteria the Administrator has adopted, subject to stockholder approval, for a “qualified performance-based
compensation” award. A summary of stock option activity under the Company’s 2017
Plan for the three months ended March 31, 2018 is as follows:
Number of Shares Subject to Option Weighted Average Exercise Price Weighted Average Remaining Contractual Term Aggregate Intrinsic Value
Outstanding Balance at December 31, 2017 1,695,375 $ 2.19 9.26 $ 4,590,714
Granted - - -
Exercised - - -
Canceled (155,539 ) (1.81 ) (9.43 )
Outstanding Balance at March 31, 2018 1,539,836 $ 2.23 7.99 $ 1,993,291
Exercisable at March 31, 2018 490,699 $ 1.78 6.97 $ 813,994
Vested and expected to vest at March 31, 2018 1,356,042 $ 2.23 9.21 $ 1,885,314 Stock compensation expense for the three months ended March 31, 2018
and 2017 was $112,455 and $83,001, respectively, and is included in selling, general and administrative expenses in the accompanying
consolidated statements of operations. The weighted average fair value at grant date for the three months ended March 31, 2018
and 2017 was $0.00 and $1.53, respectively. There were no stock options granted during the three months ended
March 31, 2018. The total fair value of shares that became vested after grant during the three months ended March 31, 2018 was
$1,325,929. As of March 31, 2018, there was $757,105 of unrecognized stock compensation
expense related to unvested stock options granted under the 2017 Plan that will be recognized over a weighted average period of
2.36 years. </t>
  </si>
  <si>
    <t>EARNINGS (LOSS) PER SHARE</t>
  </si>
  <si>
    <t>Earnings Loss Per Share</t>
  </si>
  <si>
    <t xml:space="preserve">The following table provides information relating to the calculation
of earnings (loss) per common share:
Three Months Ended March 31,
2018 2017
Basic and diluted (loss) earnings per share
Net (loss) earnings from continuing operations $ (2,193,844 ) $ (544,317 )
Less: preferred stock dividends (114,908 ) (70,409 )
Net income (loss) attributable to shareholders (2,308,752 ) (614,726 )
Weighted average common shares outstanding - basic 14,496,697 5,081,349
Basic (loss) earnings per share $ (0.16 ) $ (0.12 )
Weighted average common shares outstanding - diluted 14,496,697 5,081,349
Diluted (loss) earnings per share $ (0.16 ) $ (0.12 )
Common stock equivalents excluded due to anti-dilutive effect 2,902,355 560,173 For the three months ended March 31, 2018, the following potentially
dilutive securities were excluded from diluted loss per share as the Company had a net loss: 917,950 for outstanding warrants,
974,487 related to the Series A Preferred Stock, 481,722 related to the Series B Preferred Stock and 528,196 related to outstanding
options. In addition, 2,902,355 options were excluded from the diluted loss per share calculations as the exercise price
of these shares exceeded the per share value of the common stock. For the three months ended March 31, 2017, the following potentially
dilutive securities were excluded from diluted loss per share as the Company had a net loss: 398,138 for outstanding warrants and
162,035 related to the Series A Preferred Stock. In addition, 58,499 options were excluded from the diluted loss per share calculations
as the exercise price of these shares exceeded the per share value of the common stock. (Loss) Earnings Per Share under Two – Class Method The Series A Preferred Stock and Series B Preferred Stock have
the non-forfeitable right to participate on an as converted basis at the conversion rate then in effect in any common stock dividends
declared and, as such, is considered a participating security. The Series A Preferred Stock and Series B Preferred Stock are
included in the computation of basic and diluted loss per share pursuant to the two-class method. Holders of the Series A Preferred
Stock and Series B Preferred Stock do not participate in undistributed net losses because they are not contractually obligated
to do so. The computation of diluted (loss) earnings per share attributable
to common stockholders reflects the potential dilution that could occur if securities or other contracts to issue shares of common
stock that are dilutive were exercised or converted into shares of common stock (or resulted in the issuance of shares of common
stock) and would then share in our earnings. During the periods in which we record a loss attributable to common stockholders,
securities would not be dilutive to net loss per share and conversion into shares of common stock is assumed not to occur. The following table provides a reconciliation of net (loss) to preferred
shareholders and common stockholders for purposes of computing net (loss) per share for the three months ended March 31, 2018 and
2017.
Three Months Ended March 31,
2018 2017
Numerator:
Net (loss) earnings from continuing operations $ (2,193,844 ) $ (544,317 )
Less: preferred stock dividends (114,908 ) (70,409 )
Net income (loss) attributable to shareholders $ (2,308,752 ) $ (614,726 )
Denominator (basic):
Weighted average common shares outstanding 14,496,697 5,081,349
Participating securities - Series A preferred stock 974,487 398,138
Participating securities - Series B preferred stock 481,722 -
Weighted average shares outstanding 15,952,906 5,479,487
Loss per common share - basic under two-class method $ (0.14 ) $ (0.11 )
Denominator (diluted):
Weighted average common shares outstanding 14,496,697 5,081,349
Participating securities - Series A preferred stock 974,487 398,138
Participating securities - Series B preferred stock 481,722 -
Weighted average shares outstanding 15,952,906 5,479,487
Loss per common share - basic under two-class method $ (0.14 ) $ (0.11 ) </t>
  </si>
  <si>
    <t>SUBSEQUENT EVENTS</t>
  </si>
  <si>
    <t>Subsequent Events [Abstract]</t>
  </si>
  <si>
    <t xml:space="preserve">Promissory Note On April 3, 2018, Novume and Brekford entered into a transaction
pursuant to which an institutional investor (the "Lender") loaned $2,000,000 to Novume and Brekford. The loan is due and
payable on May 1, 2019 and bears interest at 15% per annum, with a minimum of 15% interest payable regardless of when the loan
is repaid. The loan is secured by a security interest in all of the assets of Brekford. In addition, Novume agreed to issue
35,000 shares of common stock to the Lender, which shares contain piggy-back registration rights. If the shares are not so registered
on the next selling shareholder registration statement, Novume shall be obligated to issue an additional 15,000 shares to the Lender.
Upon any sale of Brekford or its assets, the Lender will be entitled to receive 7% of any proceeds received by Novume or Brekford
in excess of $5 million (the “Lender’s Participation”). In addition, commencing January 1, 2020, the Lender shall
be paid 7% of Brekford’s earnings before interest, taxes, depreciation and amortization, less any capital expenditures, which
amount would be credited any payments that might ultimately be paid to the Lender as its Lender’s Participation, if any. </t>
  </si>
  <si>
    <t>SUMMARY OF SIGNIFICANT ACCOUNTING POLICIES (Policies)</t>
  </si>
  <si>
    <t>Accounting Policies [Abstract]</t>
  </si>
  <si>
    <t>Principles of Consolidation</t>
  </si>
  <si>
    <t>The consolidated financial statements include the accounts of Novume,
the parent company, and its wholly owned subsidiaries AOC Key Solutions, Inc., Brekford Traffic Safety Inc., Novume Media, Inc.,
Chantilly Petroleum, LLC, Firestorm Solutions, LLC, Firestorm Franchising, LLC, Global Technical Services Inc. and Global Contract
Professionals, Inc. The consolidated financial statements have been prepared in accordance
with accounting principles generally accepted in the United States of America (“GAAP”) and in accordance with the accounting
rules under Regulation S-X, as promulgated by the Securities and Exchange Commission (“SEC”). All significant intercompany
accounts and transactions have been eliminated in consolidation. Certain amounts in the prior year's financial statements have
been reclassified to conform to the current year's presentation.</t>
  </si>
  <si>
    <t>Cash Equivalents</t>
  </si>
  <si>
    <t>Novume considers all highly liquid debt instruments purchased with
the maturity of three months or less to be cash equivalents.</t>
  </si>
  <si>
    <t>Accounts Receivable and Allowance for Doubtful Accounts</t>
  </si>
  <si>
    <t>Accounts receivable are customer obligations due under normal trade
terms. The Company performs continuing credit evaluations of its clients’ financial condition, and the Company generally
does not require collateral. Management reviews accounts receivable to determine if any receivables
will potentially be uncollectible. Factors considered in the determination include, among other factors, number of days an invoice
is past due, client historical trends, available credit ratings information, other financial data and the overall economic environment.
Collection agencies may also be utilized if management so determines. The Company records an allowance for doubtful accounts based on specifically
identified amounts that are believed to be uncollectible. The Company also considers recording as an additional allowance a certain
percentage of aged accounts receivable, based on historical experience and the Company’s assessment of the general financial
conditions affecting its customer base. If actual collection experience changes, revisions to the allowance may be required. After
all reasonable attempts to collect an account receivable have failed, the amount of the receivable is written off against the allowance.
The balance in the allowance for doubtful accounts was $24,000 at March 31, 2018 and December 31, 2017. Accounts receivable at March 31, 2018 and December 31, 2017 included
$1,878,267 and $1,259,089 in unbilled contracts respectively related to work performed in the period in which the receivable was
recorded. The amounts were billed in the subsequent period.</t>
  </si>
  <si>
    <t>Inventory principally consists of parts held temporarily until installed
for service. Inventory is valued at the lower of cost or market value. The cost is determined by the lower of first-in, first-out
(“FIFO”) method, while market value is determined by replacement cost for components and replacement parts.</t>
  </si>
  <si>
    <t>Property and Equipment</t>
  </si>
  <si>
    <t>The cost of furniture and fixtures and office equipment is depreciated
over the useful lives of the related assets. Leasehold improvements are amortized over the shorter of their estimated useful lives
or the terms of the lease. Depreciation and amortization is recorded on the straight-line basis. The range of estimated useful lives used for computing depreciation
are as follows:
Furniture and fixtures 2 - 10 years
Office equipment 2 - 5 years
Leasehold improvements 3 - 15 years
Automobiles 3 - 5 years
Camera systems 3 years Repairs and maintenance are expensed as incurred. expenditures for
additions, improvements and replacements are capitalized. Depreciation expense for the three months ended March 31, 2018 and 2017
was $82,039 and $37,474, respectively.</t>
  </si>
  <si>
    <t>Business Combination</t>
  </si>
  <si>
    <t>Management conducts a valuation analysis on the tangible and intangible
assets acquired and liabilities assumed at the acquisition date thereof. During the measurement period, which may be up to one
year from the Amounts paid for acquisitions are allocated to the tangible assets
acquired and liabilities assumed based on their estimated fair values at the date of acquisition. We may also allocate a portion
of the purchase price to the fair value of identifiable intangible assets. The fair value of identifiable intangible assets is
based on detailed valuations that use information and assumptions provided by management. We allocate any excess purchase price
over the fair value of the net tangible and intangible assets acquired to goodwill. We recorded goodwill and intangible assets for the mergers and acquisitions
that occurred in 2018 and 2017. The BC Management, Secure Education and Firestorm acquisitions were asset acquisitions, which created
both book and tax bases in goodwill and non-goodwill intangible assets. Secure Education’s acquisition resulted in $0.4 million
of non-goodwill intangible assets. BC Management’s acquisition resulted in $0.4 million of non-goodwill intangible assets.
The Firestorm acquisition resulted in $2.5 million of non-goodwill intangible assets. Brekford and Global were stock acquisitions
and only have book basis in the goodwill and intangible assets. The fair value assigned to Brekford’s intangible and goodwill
is $0.6 million and $1.4 million, respectively. The Global Technical Services and Global Contract Professionals goodwill and intangible
assets resulted in a fair value of $1.7 million and $2.6 million, respectively. As a result of a corresponding deferred tax liability,
an adjustment was recorded to goodwill to account for the tax effect of the deferred tax liability in the year ended December 31,
2017. As discussed above, the fair value of BC Management and Secure Education assets may change and require subsequent adjustments.</t>
  </si>
  <si>
    <t>Goodwill and Other Intangibles</t>
  </si>
  <si>
    <t xml:space="preserve">In applying the acquisition method of accounting, amounts assigned
to identifiable assets and liabilities acquired were based on estimated fair values as of the date of acquisition, with the remainder
recorded as goodwill. Identifiable intangible assets are initially valued at fair value using generally accepted valuation
methods appropriate for the type of intangible asset. Identifiable intangible assets with definite lives are amortized
over their estimated useful lives and are reviewed for impairment if indicators of impairment arise. Intangible assets
with indefinite lives are tested for impairment within one year of acquisitions or annually as of December 1, and whenever
indicators of impairment exist. The fair value of intangible assets are compared with their carrying
values, and an impairment loss would be recognized for the amount by which a carrying amount exceeds its fair value. Acquired identifiable intangible assets are amortized over
the following periods:
Acquired intangible Asset
Amortization Basis
Expected Life (years)
Customer-Related Straight-line basis 5-15
Marketing-Related Straight-line basis 4
Technology-Based In line with underlying cash flows or straight-line basis 3 </t>
  </si>
  <si>
    <t>Revenue Recognition</t>
  </si>
  <si>
    <t>On January 1, 2018, the Company adopted Accounting Standard Update
("ASU") 2014-09, Revenue from Contracts with Customers The Company generates substantially all revenues from providing professional
services to clients. A single contract could include one or multiple performance obligations. For those contracts that have multiple
performance obligations, the Company allocates the total transaction price to each performance obligation based on its relative
standalone selling price, which is determined based on our overall pricing objectives, taking into consideration market conditions
and other factors. Revenue is recognized when control of the goods and services provided
are transferred to our customers, in an amount that reflects the consideration the Company expects to be entitled to in exchange
for those goods and services using the following steps: 1) identify the contract; 2) identify the performance obligations; 3) determine
the transaction price; 4) allocate the transaction price to the performance obligations in the contract; and 5) recognize revenue
as or when the Company satisfies the performance obligations. The Company typically satisfies performance obligations for professional
services over time as the related services are provided. The Company generates revenues under three types of billing arrangements:
time-and-expense; fixed-fee; and franchise fees. Time-and-expense billing arrangements require the client to pay based
on the number of hours worked by revenue-generating staff at agreed upon rates. The Company recognize revenues under time-and-expense
arrangements as the related services are provided, using the right to invoice practical expedient which allows us to recognize
revenue in the amount that the Company has a right to invoice, based on the number of hours worked and the agreed upon hourly rates. In fixed-fee billing arrangements, the Company agrees to a pre-established
fee in exchange for a predetermined set of professional services or deliverables. The Company sets the fees based on our estimates
of the costs and timing for completing the engagements. The Company generally recognizes revenues under fixed-fee billing arrangements
using a proportionate performance approach, which is based on the cost of the work completed to-date versus our estimates of the
total cost of the services to be provided under the engagement. Estimates of total engagement revenues and cost of services are
monitored regularly during the term of the engagement. If our estimates indicate a potential loss, such loss is recognized in the
period in which the loss first becomes probable and can be reasonably estimated. The Company collects initial franchise fees when franchise agreements
are signed. The Company recognizes franchise fee revenue over the estimated life of the franchise, beginning with the opening
of the franchise, which is when the Company has performed substantially all initial services required by the franchise agreement
and the franchisee benefits from the rights afforded by the franchise agreement. Royalties from individual franchises are
earned based upon the terms in the franchising agreement which are generally the greater of $1,000 or 8% of the franchisee’s
monthly gross sales. Expense reimbursements that are billable to clients are included
in total revenues and cost of revenue. The payment terms and conditions in our customer contracts vary.
Differences between the timing of billings and the recognition of revenue are recognized as either unbilled services or deferred
revenues in the accompanying consolidated balance sheets. Revenues recognized for services performed, but not yet billed to clients,
are recorded as unbilled services. Revenues recognized, but for which the Company has not yet been entitled to bill because certain
events must occur, such as the completion of the measurement period or client approval, are recorded as contract assets and included
within unbilled services. Client prepayments and retainers are classified as deferred revenues and recognized over future periods,
as earned, in accordance with the applicable engagement agreement.</t>
  </si>
  <si>
    <t>Advertising</t>
  </si>
  <si>
    <t>The Company expenses all advertising costs as
incurred. Such costs were not material for the three months ended March 31, 2018 and 2017.</t>
  </si>
  <si>
    <t>Use of Estimates</t>
  </si>
  <si>
    <t>Management uses estimates and assumptions in preparing financial
statements. Those estimates and assumptions affect the reported amounts of assets and liabilities, the disclosure of contingent
assets and liabilities, and the reported revenues and expenses. Actual amounts may differ from these estimates. On an on-going
basis, the Company evaluates its estimates, including those related to collectability of accounts receivable, fair value of debt
and equity instruments and income taxes. The Company bases its estimates on historical experience and on various other assumptions
that are believed to be reasonable under the circumstances, the results of which form the basis for making judgments about the
carrying value of assets and liabilities that are not apparent from other sources. Actual results may differ from those estimates
under different assumptions or conditions.</t>
  </si>
  <si>
    <t>We use the liability method of accounting for income taxes as set
forth in the authoritative guidance for accounting for income taxes. This method requires an asset and liability approach for the
recognition of deferred tax assets and liabilities.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Management has evaluated the recoverability of the net deferred income
tax assets and the level of the valuation allowance required with respect to such net deferred income tax assets. After considering
all available facts, the Company fully reserved for its net deferred tax assets because management believes that it is more likely
than not that their benefits will not be realized in future periods. The Company will continue to evaluate its net deferred tax
assets to determine whether any changes in circumstances could affect the realization of their future benefit. If it is determined
in future periods that portions of the Company’s net deferred income tax assets satisfy the realization standard, the valuation
allowance will be reduced accordingly. The tax effects of uncertain tax positions are recognized in the
consolidated financial statements only if the position is more likely than not to be sustained on audit, based on the technical
merits of the position. For tax positions meeting the more likely than not threshold, the amount recognized in the consolidated
financial statements is the largest benefit that has a greater than 50% likelihood of being realized. It is our accounting policy
to account for ASC 740-10-related penalties and interest as a component of the income tax provision in the consolidated statements
of operations. As of March 31, 2018, our evaluation revealed no uncertain tax positions
that would have a material impact on the financial statements. The 2014 through 2017 tax years remain subject to examination by
the IRS, as of March 31, 2018. Our management does not believe that any reasonably possible changes will occur within the next
twelve months that will have a material impact on the financial statements. Tax Cut and Jobs Act On December 22, 2017, the Tax Cuts and Jobs Act of 2017 (the “2017
Act”) was enacted, which changes U.S. tax law and includes various provisions that impact our company. The 2017 Act effects
our company by (i) changing U.S. tax rates, (ii) increasing the Company’s ability to utilize accumulated net operating losses
generated after December 31, 2017 and (iii) limiting the Company’s ability to deduct interest.</t>
  </si>
  <si>
    <t>Equity-Based Compensation</t>
  </si>
  <si>
    <t>The Company recognizes equity-based compensation based on the grant-date
fair value of the award on a straight-line basis over the requisite service period, net of estimated forfeitures. Total equity-based
compensation expense included in selling, general and administrative expenses in the accompanying consolidated statements of operations
for the three months ended March 31, 2018 and 2017 was $112,455 and $83,001, respectively. The Company estimates the fair value of stock options using the Black-Scholes
option-pricing model. The use of the Black-Scholes option-pricing model requires the use of subjective assumptions, including the
fair value and projected volatility of the underlying common stock and the expected term of the award. The fair value of each option granted has been estimated as of the
date of the grant using the Black-Scholes option pricing model with the assumptions below during the three months ended March 31,
2017. No options were issued during the three months ended March 31, 2018.
Three Months Ended March 31, 2017
Risk-free interest rate 1.00% - 2.17%
Expected term
0.3 – 6.1 years
Volatility 70%
Dividend yield 0%
Estimated annual forfeiture rate at time of grant 0% - 30% Risk-Free Interest Rate – Expected Term – Expected Volatility – Dividend Yield – Forfeiture Rate –</t>
  </si>
  <si>
    <t>Fair Value of Financial Instruments</t>
  </si>
  <si>
    <t>The carrying amounts reported in the consolidated balance sheets
for cash and cash equivalents, accounts receivable and accounts payable approximate fair value as of March 31, 2018 and December
31, 2017 because of the relatively short-term maturity of these financial instruments. The carrying amount reported for long-term
debt approximates fair value as of March 31, 2018, given management’s evaluation of the instrument’s current rate compared
to market rates of interest and other factors. The determination of fair value is based upon the fair value framework
established by Accounting Standards Codification (“ASC”) Topic 820, Fair Value Measurements and Disclosures Level 1 – Level 2 – Level 3 – Assets and liabilities are classified in their entirety based on
the lowest level of input that is significant to the fair value measurements. Changes in the observability of valuation inputs
may result in a reclassification of levels for certain securities within the fair value hierarchy. The Company determined that the value of the remaining balance of
the note receivable at December 31, 2017 approximated its recorded value and the Company sold the note in February 2018 for proceeds
of $1,400,000. The Company’s goodwill and other intangible assets are measured at fair value on a non-recurring basis using
Level 3 inputs. The Company has concluded that its Series A Preferred Stock is a
Level 3 financial instrument and that the fair value approximates the carrying value due to the proximity of the date of the sale
of the Series A Preferred Stock to independent third-parties. There were no changes in levels during the three months ended March
31, 2018.</t>
  </si>
  <si>
    <t>Concentrations of Credit Risk</t>
  </si>
  <si>
    <t xml:space="preserve">Financial instruments that potentially subject the Company to concentrations
of credit risk consist principally of cash and cash equivalents, and accounts receivable. Concentrations of credit risk with respect
to accounts receivable are minimal due to the collection history and due to the nature of the Company’s client base. The
Company limits its credit risk with respect to cash by maintaining cash balances with high-quality financial institutions. At times,
the Company’s cash may exceed U.S. Federally insured limits, and as of March 31, 2018 and December 31, 2017, the Company
had $1,934,389 and $1,707,212, respectively, of cash and cash equivalents on deposit that exceeded the federally insured limit. </t>
  </si>
  <si>
    <t>Earnings per Share</t>
  </si>
  <si>
    <t>Basic earnings per share, or EPS, is computed using the weighted
average number of common shares outstanding during the period. Diluted EPS is computed using the weighted average number of common
and potentially dilutive securities outstanding during the period, except for periods of net loss for which no potentially dilutive
securities are included because their effect would be anti-dilutive. Potentially dilutive securities consist of common stock issuable
upon exercise of stock options or warrants using the treasury stock method. Potentially dilutive securities issuable upon conversion
of the Series A Preferred Stock and Series B Preferred Stock are calculated using the if-converted method. The Company calculates basic and diluted earnings per common share
using the two-class method. Under the two-class method, net earnings are allocated to each class of common stock and participating
security as if all of the net earnings for the period had been distributed. Participating securities consist of preferred stock
that contain a non-forfeitable right to receive dividends and therefore are considered to participate in undistributed earnings
with common stockholders. On August 28, 2017, the Company effected a 1.9339-to-1 stock exchange
related to the Brekford Merger. The per share amounts have been updated to show the effect of the exchange on earnings per share
as if the exchange occurred at the beginning of both years for the quarterly financial statements of the Company.</t>
  </si>
  <si>
    <t>Segment Reporting</t>
  </si>
  <si>
    <t xml:space="preserve">The Financial Accounting Standards Board (“FASB”) ASC
Topic 280, Segment Reporting </t>
  </si>
  <si>
    <t>Going Concern Assessment</t>
  </si>
  <si>
    <t>Beginning with the year ended December 31, 2017 and all annual
and interim periods thereafter, management will assess going concern uncertainty in the Company’s consolidated financial
statements to determine whether there is sufficient cash on hand and working capital, including available borrowings on loans,
to operate for a period of at least one year from the date the consolidated financial statements are issued or available to be
issued, which is referred to as the “look-forward period”, as defined in GAAP. As part of this assessment, based on
conditions that are known and reasonably knowable to management, management will consider various scenarios, forecasts, projections,
estimates and will make certain key assumptions, including the timing and nature of projected cash expenditures or programs, its
ability to delay or curtail expenditures or programs and its ability to raise additional capital, if necessary, among other factors.
Based on this assessment, as necessary or applicable, management makes certain assumptions around implementing curtailments or
delays in the nature and timing of programs and expenditures to the extent it deems probable those implementations can be achieved
and management has the proper authority to execute them within the look-forward period. The Company has generated losses since its inception in August 2017
and has relied on cash on hand, external bank lines of credit and the sale of a note to support cashflow from operations. The Company
attributes losses to merger costs, public company corporate overhead and investments made by some of our subsidiary operations.
As of and for the three months ended March 31, 2018, the Company had a net loss of approximately $2.2 million and positive working
capital of approximately $0.7 million. The Company’s cash position was increased in April 2018 by the receipt of $2 million
related to the issuance of a promissory note. Management believes that based on relevant conditions and events that are known and
reasonably knowable that its forecasts, for one year from the date of the filing of the consolidated financial statements in this
Quarterly Report on Form 10-Q, indicate improved operations and the Company’s ability to continue operations as a going concern.
The Company has contingency plans to reduce or defer expenses and cash outlays should operations not improve in the look-forward
period.</t>
  </si>
  <si>
    <t>New Accounting Pronouncements</t>
  </si>
  <si>
    <t xml:space="preserve">Recently Issued Accounting Pronouncements Not Yet Adopted In August 2017, the FASB issued new guidance related to accounting
for hedging activities. This guidance expands strategies that qualify for hedge accounting, changes how many hedging relationships
are presented in the financial statements and simplifies the application of hedge accounting in certain situations. The standard
will be effective for us beginning July 1, 2019, with early adoption permitted for any interim or annual period before the effective
date. Adoption of the standard will be applied using a modified retrospective approach through a cumulative-effect adjustment to
retained earnings as of the effective date. The Company is currently evaluating the impact of this standard on our consolidated
financial statements, including accounting policies, processes, and systems. In May 2017, the FASB issued Accounting Standards Update (“ASU”)
No. 2017-09, Compensation - Stock Compensation: Scope of Modification Accounting In January 2017, the FASB issued ASU No. 2017-04, Intangibles
- Goodwill and Other: Simplifying the Test for Goodwill Impairment. In October 2016, the FASB issued ASU No. 2016-16, Income Taxes:
Intra-Entity Transfers of Assets Other Than Inventory In February 2016, the FASB issued ASU 2016-02, Leases In June 2016, the FASB issued ASU 2016-13 Financial Instruments-Credit
Losses (Topic 326): Measurement of Credit Losses on Financial Instruments There are currently no other accounting standards that have been
issued, but not yet adopted, that will have a significant impact on the Company’s consolidated financial position, results
of operations or cash flows upon adoption. Recently Adopted In May 2014, the FASB issued ASU No. 2014-09, Revenue from
Contracts with Customers
● ASU No. 2015-14, Revenue from Contracts with Customers (Topic 606): Deferral of the Effective Date
● ASU No. 2016-08, Revenue from Contracts with Customers (Topic 606): Principal versus Agent Considerations
● ASU No. 2016-10, Revenue from Contracts with Customers (Topic 606): Identifying Performance Obligations and Licensin
● ASU No. 2016-12, Revenue from Contracts with Customers (Topic 606): Narrow-Scope Improvements and Practical Expedients The underlying principle is to use a five-step analysis of transactions
to recognize revenue when promised goods or services are transferred to customers in an amount that reflects the consideration
that is expected to be received for those goods or services. The standard permits the use of either a retrospective or modified
retrospective application. ASU 2014-09 and ASU 2016-12 are effective for annual reporting periods beginning after December
15, 2017. On January 1, 2018, the Company adopted Topic 606, Revenue from Contracts
with Customers, using the modified retrospective method. Novume has aggregated and reviewed its contracts that are within
the scope of Topic 606. Based on its evaluation, Novume does not anticipate the adoption of Topic 606 will have a material impact
on its balance sheet or related consolidated statements of operations, equity or cash flows. The impact of adopting Topic
606 to the Company relate to: (1) a change to franchisee agreements recorded prior to 2017; and (2) the timing of certain contractual
agreements, which the Company deemed as immaterial. Revenue recognition related to the Company’s other revenue streams will
remain substantially unchanged. </t>
  </si>
  <si>
    <t>ACQUISITION (Tables)</t>
  </si>
  <si>
    <t>Acquisition Tables</t>
  </si>
  <si>
    <t>Purchase price allocation</t>
  </si>
  <si>
    <t xml:space="preserve">Cash paid $ 99,197
Common stock issued 163,332
Warrants issued, at $5.44 65,988
Warrants issued, at $6.53 57,484
Total consideration 386,001
Less intangible and intellectual property (386,001 )
Net goodwill recorded $ -
Cash paid $ 100,000
Common stock issued 163,332
Warrants issued, at $5.44 65,988
Warrants issued, at $6.53 57,484
Total consideration 386,804
Less intangible and intellectual property (386,804 )
Net goodwill recorded $ -
Assets acquired $ 4,384,668
Liabilities acquired (4,384,417 )
Net assets acquired 251
Less intangible assets 2,574,000
Consideration paid (see below) 4,264,934
Net goodwill recorded $ 1,690,683
Cash consideration $ 550,000
Cash paid towards acquired liabilities 540,037
Total cash paid 1,090,037
Holdback consideration 200,000
Common stock consideration 566,288
Series B Preferred Stock consideration 2,408,610
Total acquisition consideration $ 4,264,934
Common stock issued $ 5,851,193
Total consideration 5,851,193
Less cash received (1,943,778 )
Less note receivable (2,000,000 )
Less other assets (1,139,007 )
Less intangible assets (558,412 )
Plus liabilities assumed 1,191,937
Net goodwill recorded $ 1,401,933
Cash paid $ 500,000
Notes payable issued 907,407
Common stock issued 976,286
Warrants issued, at $2.58 125,411
Warrants issued, at $3.61 102,289
Total consideration 2,611,393
Less cash received (82,296 )
Less other assets (137,457 )
Less intangible and intellectual property (2,497,686 )
Plus liabilities assumed 106,046
Net goodwill recorded $ - </t>
  </si>
  <si>
    <t>Pro-forma financial information</t>
  </si>
  <si>
    <t xml:space="preserve">Three Months ended March 31,
2018 2017
Revenues $ 11,218,769 $ 10,854,678
Net income (loss) $ (2,193,844 ) $ (1,203,713 )
Basic earnings (loss) per share $ (0.16 ) $ (0.25 )
Diluted earnings (loss) per share $ (0.16 ) $ (0.25 )
Basic Number of Shares 14,496,697 5,081,349
Diluted Number of Shares 14,496,697 5,081,349 </t>
  </si>
  <si>
    <t>SUMMARY OF SIGNIFICANT ACCOUNTING POLICIES (Tables)</t>
  </si>
  <si>
    <t>Summary Of Significant Accounting Policies Tables</t>
  </si>
  <si>
    <t>Estimated useful lives</t>
  </si>
  <si>
    <t xml:space="preserve">Furniture and fixtures 2 - 10 years
Office equipment 2 - 5 years
Leasehold improvements 3 - 15 years
Automobiles 3 - 5 years
Camera systems 3 years
Acquired intangible Asset
Amortization Basis
Expected Life (years)
Customer-Related Straight-line basis 5-15
Marketing-Related Straight-line basis 4
Technology-Based In line with underlying cash flows or straight-line basis 3 </t>
  </si>
  <si>
    <t>Assumptions for options granted</t>
  </si>
  <si>
    <t xml:space="preserve">Three
Months Ended March 31, 2017
Risk-free interest rate 1.00%
- 2.17%
Expected term 0.3 – 6.1 years
Volatility 70%
Dividend yield 0%
Estimated annual forfeiture rate at time of grant 0% -
30% </t>
  </si>
  <si>
    <t>IDENTIFIABLE INTANGIBLE ASSETS (Tables)</t>
  </si>
  <si>
    <t>Identifiable Intangible Assets Tables</t>
  </si>
  <si>
    <t>Schedule of intangible assets</t>
  </si>
  <si>
    <t xml:space="preserve">Customer Relationships Marketing Related Technology Based Total
Identifiable intangible assets, gross $ 5,588,677 $ 730,000 $ 83,412 $ 6,402,089
Accumulated amortization (703,867 ) (97,837 ) - (801,704 )
Identifiable intangible assets, net $ 4,884,810 $ 632,163 $ 83,412 $ 5,600,385 </t>
  </si>
  <si>
    <t>Estimated annual amortization expense</t>
  </si>
  <si>
    <t xml:space="preserve">2018 (remainder of year) $ 779,784
2019 1,048,980
2020 1,048,980
2021 982,876
2022 238,155
Thereafter 1,501,610
Total $ 5,600,385 </t>
  </si>
  <si>
    <t>SUPPLEMENTAL DISCLOSURES OF CASH FLOW INFORMATION (Tables)</t>
  </si>
  <si>
    <t>Supplemental Disclosures Of Cash Flow Information Tables</t>
  </si>
  <si>
    <t>Supplemental disclosures of cash flow information</t>
  </si>
  <si>
    <t xml:space="preserve">For the Three Months Ended
2018 2017
Cash paid for interest $ 59,857 $ 18,750
Cash paid for taxes $ - $ -
Warrants issued in connection with note payable $ - $ -
Warrants issued in connection with issuance of Series A Preferred Stock $ - $ 67,491
Business Combinations:
Current Assets $ - $ 136,406
Intangible assets $ 386,801 $ 2,498,737
Assumed liabilities $ - $ (66,968 )
Deferred revenue $ - $ (22,493 )
Other non-current liabilities $ - $ (16,584 )
Issuance of common stock $ (163,332 ) $ (1,203,986 )
Notes payable $ - $ (907,407 )
Issuance of common stock warrants $ (123,472 ) $ - </t>
  </si>
  <si>
    <t>DEBT (Tables)</t>
  </si>
  <si>
    <t>Debt Tables</t>
  </si>
  <si>
    <t>Future principal amounts, long-term notes payable</t>
  </si>
  <si>
    <t xml:space="preserve">2018 $ -
2019 500,000
2020 -
2021 -
2022 1,000,000
Thereafter -
Total $ 1,500,000
Less unamortized interest (70,988 )
Less unamortized financing costs (14,830 )
Long-term debt $ 1,414,182 </t>
  </si>
  <si>
    <t>COMMITMENTS (Tables)</t>
  </si>
  <si>
    <t>Commitments Tables</t>
  </si>
  <si>
    <t>Future obligations</t>
  </si>
  <si>
    <t xml:space="preserve">2018 (remainder of year) $ 603,535
2019 624,228
2020 190,599
2021 101,386
2022 38,873
Thereafter 30,393
Total $ 1,589,014 </t>
  </si>
  <si>
    <t>EQUITY INCENTIVE PLAN (Tables)</t>
  </si>
  <si>
    <t>Equity Incentive Plan Tables</t>
  </si>
  <si>
    <t>Stock option activity</t>
  </si>
  <si>
    <t xml:space="preserve">Number of Shares Subject to Option Weighted Average Exercise Price Weighted Average Remaining Contractual Term Aggregate Intrinsic Value
Outstanding Balance at December 31, 2017 1,695,375 $ 2.19 9.26 $ 4,590,714
Granted - - -
Exercised - - -
Canceled (155,539 ) (1.81 ) (9.43 )
Outstanding Balance at March 31, 2018 1,539,836 $ 2.23 7.99 $ 1,993,291
Exercisable at March 31, 2018 490,699 $ 1.78 6.97 $ 813,994
Vested and expected to vest at March 31, 2018 1,356,042 $ 2.23 9.21 $ 1,885,314 </t>
  </si>
  <si>
    <t>EARNINGS (LOSS) PER SHARE (Tables)</t>
  </si>
  <si>
    <t>Earnings Loss Per Share Tables</t>
  </si>
  <si>
    <t>Earnings (loss) per common share</t>
  </si>
  <si>
    <t xml:space="preserve">Three Months Ended March 31,
2018 2017
Basic and diluted (loss) earnings per share
Net (loss) earnings from continuing operations $ (2,193,844 ) $ (544,317 )
Less: preferred stock dividends (114,908 ) (70,409 )
Net income (loss) attributable to shareholders (2,308,752 ) (614,726 )
Weighted average common shares outstanding - basic 14,496,697 5,081,349
Basic (loss) earnings per share $ (0.16 ) $ (0.12 )
Weighted average common shares outstanding - diluted 14,496,697 5,081,349
Diluted (loss) earnings per share $ (0.16 ) $ (0.12 )
Common stock equivalents excluded due to anti-dilutive effect 2,902,355 560,173 </t>
  </si>
  <si>
    <t>Earnings (loss) per common share, Class Method</t>
  </si>
  <si>
    <t xml:space="preserve">Three Months Ended March 31,
2018 2017
Numerator:
Net (loss) earnings from continuing operations $ (2,193,844 ) $ (544,317 )
Less: preferred stock dividends (114,908 ) (70,409 )
Net income (loss) attributable to shareholders $ (2,308,752 ) $ (614,726 )
Denominator (basic):
Weighted average common shares outstanding 14,496,697 5,081,349
Participating securities - Series A preferred stock 974,487 398,138
Participating securities - Series B preferred stock 481,722 -
Weighted average shares outstanding 15,952,906 5,479,487
Loss per common share - basic under two-class method $ (0.14 ) $ (0.11 )
Denominator (diluted):
Weighted average common shares outstanding 14,496,697 5,081,349
Participating securities - Series A preferred stock 974,487 398,138
Participating securities - Series B preferred stock 481,722 -
Weighted average shares outstanding 15,952,906 5,479,487
Loss per common share - basic under two-class method $ (0.14 ) $ (0.11 ) </t>
  </si>
  <si>
    <t>NATURE OF OPERATIONS AND RECAPITALIZATION (Details Narrative)</t>
  </si>
  <si>
    <t>Nature Of Operations And Recapitalization Details Narrative</t>
  </si>
  <si>
    <t>Date of operation</t>
  </si>
  <si>
    <t>Feb. 1,
		2017</t>
  </si>
  <si>
    <t>State of operation</t>
  </si>
  <si>
    <t>Delaware</t>
  </si>
  <si>
    <t>ACQUISITION (Details) - USD ($)</t>
  </si>
  <si>
    <t>Less intangible assets</t>
  </si>
  <si>
    <t>Notes payable issued</t>
  </si>
  <si>
    <t>Secure Education</t>
  </si>
  <si>
    <t>Consideration paid (see below)</t>
  </si>
  <si>
    <t>Cash paid</t>
  </si>
  <si>
    <t>Common stock issued</t>
  </si>
  <si>
    <t>Warrants issued</t>
  </si>
  <si>
    <t>Total consideration</t>
  </si>
  <si>
    <t>Net goodwill recorded</t>
  </si>
  <si>
    <t>BC Management</t>
  </si>
  <si>
    <t>Global</t>
  </si>
  <si>
    <t>Assets acquired</t>
  </si>
  <si>
    <t>Liabilities acquired</t>
  </si>
  <si>
    <t>Net assets acquired</t>
  </si>
  <si>
    <t>Cash paid towards acquired liabilities</t>
  </si>
  <si>
    <t>Total cash paid</t>
  </si>
  <si>
    <t>Holdback consideration</t>
  </si>
  <si>
    <t>Common stock consideration</t>
  </si>
  <si>
    <t>Series B Preferred Stock consideration</t>
  </si>
  <si>
    <t>Plus liabilities assumed</t>
  </si>
  <si>
    <t>Brekford</t>
  </si>
  <si>
    <t>Less cash received</t>
  </si>
  <si>
    <t>Less note receivable</t>
  </si>
  <si>
    <t>Less other assets</t>
  </si>
  <si>
    <t>Firestorm</t>
  </si>
  <si>
    <t>ACQUISITION (Details 1) - USD ($)</t>
  </si>
  <si>
    <t>Acquisition Details 1</t>
  </si>
  <si>
    <t>Revenues</t>
  </si>
  <si>
    <t>Net income (loss)</t>
  </si>
  <si>
    <t>Basic earnings (loss) per share</t>
  </si>
  <si>
    <t>Diluted earnings (loss) per share</t>
  </si>
  <si>
    <t>Basic Number of Shares</t>
  </si>
  <si>
    <t>Diluted Number of Shares</t>
  </si>
  <si>
    <t>SUMMARY OF SIGNIFICANT ACCOUNTING POLICIES (Details)</t>
  </si>
  <si>
    <t>Furniture and fixtures | Minimum</t>
  </si>
  <si>
    <t>Estimated useful life</t>
  </si>
  <si>
    <t>2 years</t>
  </si>
  <si>
    <t>Furniture and fixtures | Maximum</t>
  </si>
  <si>
    <t>10 years</t>
  </si>
  <si>
    <t>Office equipment | Minimum</t>
  </si>
  <si>
    <t>Office equipment | Maximum</t>
  </si>
  <si>
    <t>5 years</t>
  </si>
  <si>
    <t>Leasehold improvements | Minimum</t>
  </si>
  <si>
    <t>3 years</t>
  </si>
  <si>
    <t>Leasehold improvements | Maximum</t>
  </si>
  <si>
    <t>15 years</t>
  </si>
  <si>
    <t>Automobiles | Minimum</t>
  </si>
  <si>
    <t>Automobiles | Maximum</t>
  </si>
  <si>
    <t>SUMMARY OF SIGNIFICANT ACCOUNTING POLICIES (Details 1)</t>
  </si>
  <si>
    <t>Customer Relationships</t>
  </si>
  <si>
    <t>Amortization Basis</t>
  </si>
  <si>
    <t>Straight-line basis</t>
  </si>
  <si>
    <t>Customer Relationships | Minimum</t>
  </si>
  <si>
    <t>Expected Life</t>
  </si>
  <si>
    <t>Customer Relationships | Maximum</t>
  </si>
  <si>
    <t>Marketing Related</t>
  </si>
  <si>
    <t>4 years</t>
  </si>
  <si>
    <t>Technology Based</t>
  </si>
  <si>
    <t>In line with underlying cash flows or straight-line basis</t>
  </si>
  <si>
    <t>SUMMARY OF SIGNIFICANT ACCOUNTING POLICIES (Details 2)</t>
  </si>
  <si>
    <t>Volatility</t>
  </si>
  <si>
    <t>70.00%</t>
  </si>
  <si>
    <t>Dividend yield</t>
  </si>
  <si>
    <t>0.00%</t>
  </si>
  <si>
    <t>Minimum</t>
  </si>
  <si>
    <t>Risk-free interest rate</t>
  </si>
  <si>
    <t>1.00%</t>
  </si>
  <si>
    <t>Expected term</t>
  </si>
  <si>
    <t>3 months 18 days</t>
  </si>
  <si>
    <t>Estimated annual forfeiture rate at time of grant</t>
  </si>
  <si>
    <t>Maximum</t>
  </si>
  <si>
    <t>2.17%</t>
  </si>
  <si>
    <t>6 years 1 month 6 days</t>
  </si>
  <si>
    <t>30.00%</t>
  </si>
  <si>
    <t>SUMMARY OF SIGNIFICANT ACCOUNTING POLICIES (Details Narrative) - USD ($)</t>
  </si>
  <si>
    <t>Summary Of Significant Accounting Policies Details Narrative</t>
  </si>
  <si>
    <t>Allowance for doubtful accounts</t>
  </si>
  <si>
    <t>Depreciation and amortization expense</t>
  </si>
  <si>
    <t>Equity-based compensation expense</t>
  </si>
  <si>
    <t>Uninsured cash and cash equivalents</t>
  </si>
  <si>
    <t>INVESTMENT AT COST AND NOTES RECEIVABLE (Details Narrative) - USD ($)</t>
  </si>
  <si>
    <t>Investment At Cost And Notes Receivable Details Narrative</t>
  </si>
  <si>
    <t>Notes receivable, current</t>
  </si>
  <si>
    <t>IDENTIFIABLE INTANGIBLE ASSETS (Details)</t>
  </si>
  <si>
    <t>Mar. 31, 2018USD ($)</t>
  </si>
  <si>
    <t>Identifiable intangible assets, gross</t>
  </si>
  <si>
    <t>Accumulated amortization</t>
  </si>
  <si>
    <t>Identifiable intangible assets, net</t>
  </si>
  <si>
    <t>IDENTIFIABLE INTANGIBLE ASSETS (Details 1)</t>
  </si>
  <si>
    <t>Identifiable Intangible Assets Details 1</t>
  </si>
  <si>
    <t>2018 (remainder of year)</t>
  </si>
  <si>
    <t>Thereafter</t>
  </si>
  <si>
    <t>SUPPLEMENTAL DISCLOSURES OF CASH FLOW INFORMATION (Details) - USD ($)</t>
  </si>
  <si>
    <t>Supplemental Disclosures Of Cash Flow Information Details</t>
  </si>
  <si>
    <t>Cash paid for interest</t>
  </si>
  <si>
    <t>Cash paid for taxes</t>
  </si>
  <si>
    <t>Warrants issued in connection with note payable</t>
  </si>
  <si>
    <t>Warrants issued in connection with issuance of Series A Preferred Stock</t>
  </si>
  <si>
    <t>Business Combinations:</t>
  </si>
  <si>
    <t>Current Assets</t>
  </si>
  <si>
    <t>Intangible assets</t>
  </si>
  <si>
    <t>Assumed liabilities</t>
  </si>
  <si>
    <t>Other non-current liabilities</t>
  </si>
  <si>
    <t>Issuance of common stock</t>
  </si>
  <si>
    <t>Notes payable</t>
  </si>
  <si>
    <t>Issuance of common stock warrants</t>
  </si>
  <si>
    <t>DEBT (Details)</t>
  </si>
  <si>
    <t>Debt Details</t>
  </si>
  <si>
    <t>Less unamortized interest</t>
  </si>
  <si>
    <t>Less unamortized financing costs</t>
  </si>
  <si>
    <t>Long-term debt</t>
  </si>
  <si>
    <t>STOCKHOLDERS’ EQUITY (Details Narrative) - $ / shares</t>
  </si>
  <si>
    <t>WARRANT DERIVATIVE LIABILITY (Details Narrative) - USD ($)</t>
  </si>
  <si>
    <t>Warrant Derivative Liability Details Narrative</t>
  </si>
  <si>
    <t>Fair value of derivative liability</t>
  </si>
  <si>
    <t>COMMITMENTS (Details)</t>
  </si>
  <si>
    <t>Commitments Details</t>
  </si>
  <si>
    <t>COMMITMENTS (Details Narrative) - USD ($)</t>
  </si>
  <si>
    <t>Commitments Details Narrative</t>
  </si>
  <si>
    <t>Rent expense</t>
  </si>
  <si>
    <t>EQUITY INCENTIVE PLAN (Details)</t>
  </si>
  <si>
    <t>Mar. 31, 2018USD ($)$ / sharesshares</t>
  </si>
  <si>
    <t>Equity Incentive Plan Details</t>
  </si>
  <si>
    <t>Number of options outstanding, beginning | shares</t>
  </si>
  <si>
    <t>Number of options, granted | shares</t>
  </si>
  <si>
    <t>Number of options, exercised | shares</t>
  </si>
  <si>
    <t>Number of options, cancelled | shares</t>
  </si>
  <si>
    <t>Number of options outstanding, ending | shares</t>
  </si>
  <si>
    <t>Number of options outstanding, exercisable | shares</t>
  </si>
  <si>
    <t>Number of options outstanding, vested and expected to vest | shares</t>
  </si>
  <si>
    <t>Weighted average exercise price outstanding, beginning | $ / shares</t>
  </si>
  <si>
    <t>Weighted average exercise price, granted | $ / shares</t>
  </si>
  <si>
    <t>Weighted average exercise price, exercised | $ / shares</t>
  </si>
  <si>
    <t>Weighted average exercise price, cancelled | $ / shares</t>
  </si>
  <si>
    <t>Weighted average exercise price outstanding, ending | $ / shares</t>
  </si>
  <si>
    <t>Weighted average exercise price outstanding, exercisable | $ / shares</t>
  </si>
  <si>
    <t>Weighted average exercise price outstanding, vested and expected to vest | $ / shares</t>
  </si>
  <si>
    <t>Average remaining contractual term outstanding, beginning</t>
  </si>
  <si>
    <t>9 years 3 months 4 days</t>
  </si>
  <si>
    <t>Average remaining contractual term outstanding, ending</t>
  </si>
  <si>
    <t>7 years 11 months 26 days</t>
  </si>
  <si>
    <t>Average remaining contractual term, exercisable</t>
  </si>
  <si>
    <t>6 years 11 months 19 days</t>
  </si>
  <si>
    <t>Average remaining contractual term, vested and expected to vest</t>
  </si>
  <si>
    <t>9 years 2 months 16 days</t>
  </si>
  <si>
    <t>Aggregate intrinsic value outstanding, beginning | $</t>
  </si>
  <si>
    <t>Aggregate intrinsic value outstanding, ending | $</t>
  </si>
  <si>
    <t>Aggregate intrinsic value outstanding, exercisable | $</t>
  </si>
  <si>
    <t>Aggregate intrinsic value outstanding, vested and expected to vest | $</t>
  </si>
  <si>
    <t>EQUITY INCENTIVE PLAN (Details Narrative) - USD ($)</t>
  </si>
  <si>
    <t>Equity Incentive Plan Details Narrative</t>
  </si>
  <si>
    <t>Stock compensation expense</t>
  </si>
  <si>
    <t>Unrecognized stock compensation expense</t>
  </si>
  <si>
    <t>Unrecognized stock compensation expense, recognition period</t>
  </si>
  <si>
    <t>2 years 4 months 10 days</t>
  </si>
  <si>
    <t>EARNINGS (LOSS) PER SHARE (Details) - USD ($)</t>
  </si>
  <si>
    <t>Basic and diluted (loss) earnings per share</t>
  </si>
  <si>
    <t>Net (loss) earnings from continuing operations</t>
  </si>
  <si>
    <t>Less: preferred stock dividends</t>
  </si>
  <si>
    <t>Net income (loss) attributable to shareholders</t>
  </si>
  <si>
    <t>Weighted average common shares outstanding - basic</t>
  </si>
  <si>
    <t>Basic (loss) earnings per share</t>
  </si>
  <si>
    <t>Weighted average common shares outstanding - diluted</t>
  </si>
  <si>
    <t>Diluted (loss) earnings per share</t>
  </si>
  <si>
    <t>Common stock equivalents excluded due to anti-dilutive effect</t>
  </si>
  <si>
    <t>EARNINGS (LOSS) PER SHARE (Details 1) - USD ($)</t>
  </si>
  <si>
    <t>Numerator:</t>
  </si>
  <si>
    <t>Denominator (basic):</t>
  </si>
  <si>
    <t>Weighted average common shares outstanding</t>
  </si>
  <si>
    <t>Participating securities - Series A preferred stock</t>
  </si>
  <si>
    <t>Participating securities - Series B preferred stock</t>
  </si>
  <si>
    <t>Loss per common share - basic under two-class method</t>
  </si>
  <si>
    <t>Denominator (diluted):</t>
  </si>
  <si>
    <t>EARNINGS (LOSS) PER SHARE (Details Narrative) - shares</t>
  </si>
  <si>
    <t>Potentially dilutive securities excluded from loss per share</t>
  </si>
  <si>
    <t>Warrants</t>
  </si>
  <si>
    <t>Series A Preferred Stock</t>
  </si>
  <si>
    <t>Series B Preferred Stock</t>
  </si>
  <si>
    <t>Option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9785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4531697</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9</v>
      </c>
      <c r="B1" s="2" t="s">
        <v>1</v>
      </c>
    </row>
    <row r="2" spans="1:2">
      <c r="B2" s="2" t="s">
        <v>2</v>
      </c>
    </row>
    <row r="3" spans="1:2">
      <c r="A3" s="3" t="s">
        <v>180</v>
      </c>
    </row>
    <row r="4" spans="1:2">
      <c r="A4" s="4" t="s">
        <v>64</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184389</v>
      </c>
      <c r="C3" s="7" t="n">
        <v>1957212</v>
      </c>
    </row>
    <row r="4" spans="1:3">
      <c r="A4" s="4" t="s">
        <v>31</v>
      </c>
      <c r="B4" s="5" t="n">
        <v>5696108</v>
      </c>
      <c r="C4" s="5" t="n">
        <v>6707294</v>
      </c>
    </row>
    <row r="5" spans="1:3">
      <c r="A5" s="4" t="s">
        <v>32</v>
      </c>
      <c r="B5" s="5" t="n">
        <v>144359</v>
      </c>
      <c r="C5" s="5" t="n">
        <v>155716</v>
      </c>
    </row>
    <row r="6" spans="1:3">
      <c r="A6" s="4" t="s">
        <v>33</v>
      </c>
      <c r="B6" s="5" t="n">
        <v>0</v>
      </c>
      <c r="C6" s="5" t="n">
        <v>1475000</v>
      </c>
    </row>
    <row r="7" spans="1:3">
      <c r="A7" s="4" t="s">
        <v>34</v>
      </c>
      <c r="B7" s="5" t="n">
        <v>545135</v>
      </c>
      <c r="C7" s="5" t="n">
        <v>687966</v>
      </c>
    </row>
    <row r="8" spans="1:3">
      <c r="A8" s="4" t="s">
        <v>35</v>
      </c>
      <c r="B8" s="5" t="n">
        <v>8569992</v>
      </c>
      <c r="C8" s="5" t="n">
        <v>10983188</v>
      </c>
    </row>
    <row r="9" spans="1:3">
      <c r="A9" s="3" t="s">
        <v>36</v>
      </c>
    </row>
    <row r="10" spans="1:3">
      <c r="A10" s="4" t="s">
        <v>37</v>
      </c>
      <c r="B10" s="5" t="n">
        <v>219616</v>
      </c>
      <c r="C10" s="5" t="n">
        <v>211885</v>
      </c>
    </row>
    <row r="11" spans="1:3">
      <c r="A11" s="4" t="s">
        <v>38</v>
      </c>
      <c r="B11" s="5" t="n">
        <v>526016</v>
      </c>
      <c r="C11" s="5" t="n">
        <v>524131</v>
      </c>
    </row>
    <row r="12" spans="1:3">
      <c r="A12" s="4" t="s">
        <v>39</v>
      </c>
      <c r="B12" s="5" t="n">
        <v>500286</v>
      </c>
      <c r="C12" s="5" t="n">
        <v>462399</v>
      </c>
    </row>
    <row r="13" spans="1:3">
      <c r="A13" s="4" t="s">
        <v>40</v>
      </c>
      <c r="B13" s="5" t="n">
        <v>28520</v>
      </c>
      <c r="C13" s="5" t="n">
        <v>10020</v>
      </c>
    </row>
    <row r="14" spans="1:3">
      <c r="A14" s="4" t="s">
        <v>41</v>
      </c>
      <c r="B14" s="5" t="n">
        <v>72918</v>
      </c>
      <c r="C14" s="5" t="n">
        <v>72918</v>
      </c>
    </row>
    <row r="15" spans="1:3">
      <c r="A15" s="4" t="s">
        <v>42</v>
      </c>
      <c r="B15" s="5" t="n">
        <v>1347356</v>
      </c>
      <c r="C15" s="5" t="n">
        <v>1281354</v>
      </c>
    </row>
    <row r="16" spans="1:3">
      <c r="A16" s="4" t="s">
        <v>43</v>
      </c>
      <c r="B16" s="5" t="n">
        <v>-715052</v>
      </c>
      <c r="C16" s="5" t="n">
        <v>-633014</v>
      </c>
    </row>
    <row r="17" spans="1:3">
      <c r="A17" s="4" t="s">
        <v>44</v>
      </c>
      <c r="B17" s="5" t="n">
        <v>632303</v>
      </c>
      <c r="C17" s="5" t="n">
        <v>648339</v>
      </c>
    </row>
    <row r="18" spans="1:3">
      <c r="A18" s="4" t="s">
        <v>45</v>
      </c>
      <c r="B18" s="5" t="n">
        <v>3092616</v>
      </c>
      <c r="C18" s="5" t="n">
        <v>3092616</v>
      </c>
    </row>
    <row r="19" spans="1:3">
      <c r="A19" s="4" t="s">
        <v>46</v>
      </c>
      <c r="B19" s="5" t="n">
        <v>5600385</v>
      </c>
      <c r="C19" s="5" t="n">
        <v>5468874</v>
      </c>
    </row>
    <row r="20" spans="1:3">
      <c r="A20" s="3" t="s">
        <v>47</v>
      </c>
    </row>
    <row r="21" spans="1:3">
      <c r="A21" s="4" t="s">
        <v>48</v>
      </c>
      <c r="B21" s="5" t="n">
        <v>262140</v>
      </c>
      <c r="C21" s="5" t="n">
        <v>262140</v>
      </c>
    </row>
    <row r="22" spans="1:3">
      <c r="A22" s="4" t="s">
        <v>49</v>
      </c>
      <c r="B22" s="5" t="n">
        <v>67986</v>
      </c>
      <c r="C22" s="5" t="n">
        <v>143582</v>
      </c>
    </row>
    <row r="23" spans="1:3">
      <c r="A23" s="4" t="s">
        <v>50</v>
      </c>
      <c r="B23" s="5" t="n">
        <v>330126</v>
      </c>
      <c r="C23" s="5" t="n">
        <v>405722</v>
      </c>
    </row>
    <row r="24" spans="1:3">
      <c r="A24" s="4" t="s">
        <v>51</v>
      </c>
      <c r="B24" s="5" t="n">
        <v>18225422</v>
      </c>
      <c r="C24" s="5" t="n">
        <v>20598740</v>
      </c>
    </row>
    <row r="25" spans="1:3">
      <c r="A25" s="3" t="s">
        <v>52</v>
      </c>
    </row>
    <row r="26" spans="1:3">
      <c r="A26" s="4" t="s">
        <v>53</v>
      </c>
      <c r="B26" s="5" t="n">
        <v>2007155</v>
      </c>
      <c r="C26" s="5" t="n">
        <v>1390876</v>
      </c>
    </row>
    <row r="27" spans="1:3">
      <c r="A27" s="4" t="s">
        <v>54</v>
      </c>
      <c r="B27" s="5" t="n">
        <v>3523081</v>
      </c>
      <c r="C27" s="5" t="n">
        <v>3060512</v>
      </c>
    </row>
    <row r="28" spans="1:3">
      <c r="A28" s="4" t="s">
        <v>55</v>
      </c>
      <c r="B28" s="5" t="n">
        <v>2141425</v>
      </c>
      <c r="C28" s="5" t="n">
        <v>3663586</v>
      </c>
    </row>
    <row r="29" spans="1:3">
      <c r="A29" s="4" t="s">
        <v>56</v>
      </c>
      <c r="B29" s="5" t="n">
        <v>157826</v>
      </c>
      <c r="C29" s="5" t="n">
        <v>117636</v>
      </c>
    </row>
    <row r="30" spans="1:3">
      <c r="A30" s="4" t="s">
        <v>57</v>
      </c>
      <c r="B30" s="5" t="n">
        <v>7829487</v>
      </c>
      <c r="C30" s="5" t="n">
        <v>8232610</v>
      </c>
    </row>
    <row r="31" spans="1:3">
      <c r="A31" s="3" t="s">
        <v>58</v>
      </c>
    </row>
    <row r="32" spans="1:3">
      <c r="A32" s="4" t="s">
        <v>59</v>
      </c>
      <c r="B32" s="5" t="n">
        <v>1414182</v>
      </c>
      <c r="C32" s="5" t="n">
        <v>1405994</v>
      </c>
    </row>
    <row r="33" spans="1:3">
      <c r="A33" s="4" t="s">
        <v>60</v>
      </c>
      <c r="B33" s="5" t="n">
        <v>51328</v>
      </c>
      <c r="C33" s="5" t="n">
        <v>53217</v>
      </c>
    </row>
    <row r="34" spans="1:3">
      <c r="A34" s="4" t="s">
        <v>61</v>
      </c>
      <c r="B34" s="5" t="n">
        <v>1465510</v>
      </c>
      <c r="C34" s="5" t="n">
        <v>1459211</v>
      </c>
    </row>
    <row r="35" spans="1:3">
      <c r="A35" s="4" t="s">
        <v>62</v>
      </c>
      <c r="B35" s="5" t="n">
        <v>9294997</v>
      </c>
      <c r="C35" s="5" t="n">
        <v>9691821</v>
      </c>
    </row>
    <row r="36" spans="1:3">
      <c r="A36" s="4" t="s">
        <v>63</v>
      </c>
      <c r="B36" s="5" t="n">
        <v>4551923</v>
      </c>
      <c r="C36" s="5" t="n">
        <v>4396580</v>
      </c>
    </row>
    <row r="37" spans="1:3">
      <c r="A37" s="3" t="s">
        <v>64</v>
      </c>
    </row>
    <row r="38" spans="1:3">
      <c r="A38" s="4" t="s">
        <v>65</v>
      </c>
      <c r="B38" s="5" t="n">
        <v>1450</v>
      </c>
      <c r="C38" s="5" t="n">
        <v>1447</v>
      </c>
    </row>
    <row r="39" spans="1:3">
      <c r="A39" s="4" t="s">
        <v>66</v>
      </c>
      <c r="B39" s="5" t="n">
        <v>10177854</v>
      </c>
      <c r="C39" s="5" t="n">
        <v>9933940</v>
      </c>
    </row>
    <row r="40" spans="1:3">
      <c r="A40" s="4" t="s">
        <v>67</v>
      </c>
      <c r="B40" s="5" t="n">
        <v>-8209412</v>
      </c>
      <c r="C40" s="5" t="n">
        <v>-5833659</v>
      </c>
    </row>
    <row r="41" spans="1:3">
      <c r="A41" s="4" t="s">
        <v>68</v>
      </c>
      <c r="B41" s="5" t="n">
        <v>4378502</v>
      </c>
      <c r="C41" s="5" t="n">
        <v>6510338</v>
      </c>
    </row>
    <row r="42" spans="1:3">
      <c r="A42" s="4" t="s">
        <v>69</v>
      </c>
      <c r="B42" s="5" t="n">
        <v>18225422</v>
      </c>
      <c r="C42" s="5" t="n">
        <v>20598739</v>
      </c>
    </row>
    <row r="43" spans="1:3">
      <c r="A43" s="4" t="s">
        <v>70</v>
      </c>
    </row>
    <row r="44" spans="1:3">
      <c r="A44" s="3" t="s">
        <v>64</v>
      </c>
    </row>
    <row r="45" spans="1:3">
      <c r="A45" s="4" t="s">
        <v>71</v>
      </c>
      <c r="B45" s="5" t="n">
        <v>0</v>
      </c>
      <c r="C45" s="5" t="n">
        <v>0</v>
      </c>
    </row>
    <row r="46" spans="1:3">
      <c r="A46" s="4" t="s">
        <v>72</v>
      </c>
    </row>
    <row r="47" spans="1:3">
      <c r="A47" s="3" t="s">
        <v>64</v>
      </c>
    </row>
    <row r="48" spans="1:3">
      <c r="A48" s="4" t="s">
        <v>71</v>
      </c>
      <c r="B48" s="7" t="n">
        <v>2408610</v>
      </c>
      <c r="C48" s="7" t="n">
        <v>24086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6"/>
    <col customWidth="1" max="2" min="2" width="80"/>
  </cols>
  <sheetData>
    <row r="1" spans="1:2">
      <c r="A1" s="1" t="s">
        <v>200</v>
      </c>
      <c r="B1" s="2" t="s">
        <v>1</v>
      </c>
    </row>
    <row r="2" spans="1:2">
      <c r="B2" s="2" t="s">
        <v>2</v>
      </c>
    </row>
    <row r="3" spans="1:2">
      <c r="A3" s="3" t="s">
        <v>201</v>
      </c>
    </row>
    <row r="4" spans="1:2">
      <c r="A4" s="4" t="s">
        <v>202</v>
      </c>
      <c r="B4" s="4" t="s">
        <v>203</v>
      </c>
    </row>
    <row r="5" spans="1:2">
      <c r="A5" s="4" t="s">
        <v>204</v>
      </c>
      <c r="B5" s="4" t="s">
        <v>205</v>
      </c>
    </row>
    <row r="6" spans="1:2">
      <c r="A6" s="4" t="s">
        <v>206</v>
      </c>
      <c r="B6" s="4" t="s">
        <v>207</v>
      </c>
    </row>
    <row r="7" spans="1:2">
      <c r="A7" s="4" t="s">
        <v>32</v>
      </c>
      <c r="B7" s="4" t="s">
        <v>208</v>
      </c>
    </row>
    <row r="8" spans="1:2">
      <c r="A8" s="4" t="s">
        <v>209</v>
      </c>
      <c r="B8" s="4" t="s">
        <v>210</v>
      </c>
    </row>
    <row r="9" spans="1:2">
      <c r="A9" s="4" t="s">
        <v>211</v>
      </c>
      <c r="B9" s="4" t="s">
        <v>212</v>
      </c>
    </row>
    <row r="10" spans="1:2">
      <c r="A10" s="4" t="s">
        <v>213</v>
      </c>
      <c r="B10" s="4" t="s">
        <v>214</v>
      </c>
    </row>
    <row r="11" spans="1:2">
      <c r="A11" s="4" t="s">
        <v>215</v>
      </c>
      <c r="B11" s="4" t="s">
        <v>216</v>
      </c>
    </row>
    <row r="12" spans="1:2">
      <c r="A12" s="4" t="s">
        <v>217</v>
      </c>
      <c r="B12" s="4" t="s">
        <v>218</v>
      </c>
    </row>
    <row r="13" spans="1:2">
      <c r="A13" s="4" t="s">
        <v>219</v>
      </c>
      <c r="B13" s="4" t="s">
        <v>220</v>
      </c>
    </row>
    <row r="14" spans="1:2">
      <c r="A14" s="4" t="s">
        <v>177</v>
      </c>
      <c r="B14" s="4" t="s">
        <v>221</v>
      </c>
    </row>
    <row r="15" spans="1:2">
      <c r="A15" s="4" t="s">
        <v>222</v>
      </c>
      <c r="B15" s="4" t="s">
        <v>223</v>
      </c>
    </row>
    <row r="16" spans="1:2">
      <c r="A16" s="4" t="s">
        <v>224</v>
      </c>
      <c r="B16" s="4" t="s">
        <v>225</v>
      </c>
    </row>
    <row r="17" spans="1:2">
      <c r="A17" s="4" t="s">
        <v>226</v>
      </c>
      <c r="B17" s="4" t="s">
        <v>227</v>
      </c>
    </row>
    <row r="18" spans="1:2">
      <c r="A18" s="4" t="s">
        <v>228</v>
      </c>
      <c r="B18" s="4" t="s">
        <v>229</v>
      </c>
    </row>
    <row r="19" spans="1:2">
      <c r="A19" s="4" t="s">
        <v>230</v>
      </c>
      <c r="B19" s="4" t="s">
        <v>231</v>
      </c>
    </row>
    <row r="20" spans="1:2">
      <c r="A20" s="4" t="s">
        <v>232</v>
      </c>
      <c r="B20" s="4" t="s">
        <v>233</v>
      </c>
    </row>
    <row r="21" spans="1:2">
      <c r="A21" s="4" t="s">
        <v>234</v>
      </c>
      <c r="B21"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2</v>
      </c>
    </row>
    <row r="3" spans="1:2">
      <c r="A3" s="3" t="s">
        <v>237</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48</v>
      </c>
      <c r="B1" s="2" t="s">
        <v>1</v>
      </c>
    </row>
    <row r="2" spans="1:2">
      <c r="B2" s="2" t="s">
        <v>2</v>
      </c>
    </row>
    <row r="3" spans="1:2">
      <c r="A3" s="3" t="s">
        <v>249</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3</v>
      </c>
      <c r="B1" s="2" t="s">
        <v>2</v>
      </c>
      <c r="C1" s="2" t="s">
        <v>28</v>
      </c>
    </row>
    <row r="2" spans="1:3">
      <c r="A2" s="4" t="s">
        <v>74</v>
      </c>
      <c r="B2" s="8" t="n">
        <v>0.0001</v>
      </c>
      <c r="C2" s="8" t="n">
        <v>0.0001</v>
      </c>
    </row>
    <row r="3" spans="1:3">
      <c r="A3" s="4" t="s">
        <v>75</v>
      </c>
      <c r="B3" s="5" t="n">
        <v>2000000</v>
      </c>
      <c r="C3" s="5" t="n">
        <v>2000000</v>
      </c>
    </row>
    <row r="4" spans="1:3">
      <c r="A4" s="4" t="s">
        <v>76</v>
      </c>
      <c r="B4" s="8" t="n">
        <v>0.0001</v>
      </c>
      <c r="C4" s="8" t="n">
        <v>0.0001</v>
      </c>
    </row>
    <row r="5" spans="1:3">
      <c r="A5" s="4" t="s">
        <v>77</v>
      </c>
      <c r="B5" s="5" t="n">
        <v>30000000</v>
      </c>
      <c r="C5" s="5" t="n">
        <v>30000000</v>
      </c>
    </row>
    <row r="6" spans="1:3">
      <c r="A6" s="4" t="s">
        <v>78</v>
      </c>
      <c r="B6" s="5" t="n">
        <v>14496697</v>
      </c>
      <c r="C6" s="5" t="n">
        <v>14463364</v>
      </c>
    </row>
    <row r="7" spans="1:3">
      <c r="A7" s="4" t="s">
        <v>79</v>
      </c>
      <c r="B7" s="5" t="n">
        <v>14496697</v>
      </c>
      <c r="C7" s="5" t="n">
        <v>14463364</v>
      </c>
    </row>
    <row r="8" spans="1:3">
      <c r="A8" s="4" t="s">
        <v>70</v>
      </c>
    </row>
    <row r="9" spans="1:3">
      <c r="A9" s="4" t="s">
        <v>74</v>
      </c>
      <c r="B9" s="8" t="n">
        <v>0.0001</v>
      </c>
      <c r="C9" s="8" t="n">
        <v>0.0001</v>
      </c>
    </row>
    <row r="10" spans="1:3">
      <c r="A10" s="4" t="s">
        <v>75</v>
      </c>
      <c r="B10" s="5" t="n">
        <v>505000</v>
      </c>
      <c r="C10" s="5" t="n">
        <v>505000</v>
      </c>
    </row>
    <row r="11" spans="1:3">
      <c r="A11" s="4" t="s">
        <v>72</v>
      </c>
    </row>
    <row r="12" spans="1:3">
      <c r="A12" s="4" t="s">
        <v>74</v>
      </c>
      <c r="B12" s="8" t="n">
        <v>0.0001</v>
      </c>
      <c r="C12" s="8" t="n">
        <v>0.0001</v>
      </c>
    </row>
    <row r="13" spans="1:3">
      <c r="A13" s="4" t="s">
        <v>75</v>
      </c>
      <c r="B13" s="5" t="n">
        <v>240861</v>
      </c>
      <c r="C13" s="5" t="n">
        <v>240861</v>
      </c>
    </row>
    <row r="14" spans="1:3">
      <c r="A14" s="4" t="s">
        <v>80</v>
      </c>
      <c r="B14" s="5" t="n">
        <v>240861</v>
      </c>
      <c r="C14" s="5" t="n">
        <v>240861</v>
      </c>
    </row>
    <row r="15" spans="1:3">
      <c r="A15" s="4" t="s">
        <v>81</v>
      </c>
      <c r="B15" s="5" t="n">
        <v>240861</v>
      </c>
      <c r="C15" s="5" t="n">
        <v>2408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0</v>
      </c>
      <c r="B1" s="2" t="s">
        <v>1</v>
      </c>
    </row>
    <row r="2" spans="1:2">
      <c r="B2" s="2" t="s">
        <v>2</v>
      </c>
    </row>
    <row r="3" spans="1:2">
      <c r="A3" s="3" t="s">
        <v>271</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15"/>
  </cols>
  <sheetData>
    <row r="1" spans="1:2">
      <c r="A1" s="1" t="s">
        <v>276</v>
      </c>
      <c r="B1" s="2" t="s">
        <v>1</v>
      </c>
    </row>
    <row r="2" spans="1:2">
      <c r="B2" s="2" t="s">
        <v>2</v>
      </c>
    </row>
    <row r="3" spans="1:2">
      <c r="A3" s="3" t="s">
        <v>277</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39"/>
    <col customWidth="1" max="2" min="2" width="15"/>
    <col customWidth="1" max="3" min="3" width="14"/>
  </cols>
  <sheetData>
    <row r="1" spans="1:3">
      <c r="A1" s="1" t="s">
        <v>282</v>
      </c>
      <c r="B1" s="2" t="s">
        <v>1</v>
      </c>
    </row>
    <row r="2" spans="1:3">
      <c r="B2" s="2" t="s">
        <v>2</v>
      </c>
      <c r="C2" s="2" t="s">
        <v>83</v>
      </c>
    </row>
    <row r="3" spans="1:3">
      <c r="A3" s="4" t="s">
        <v>283</v>
      </c>
      <c r="B3" s="7" t="n">
        <v>5600385</v>
      </c>
    </row>
    <row r="4" spans="1:3">
      <c r="A4" s="4" t="s">
        <v>284</v>
      </c>
      <c r="B4" s="5" t="n">
        <v>0</v>
      </c>
      <c r="C4" s="7" t="n">
        <v>907407</v>
      </c>
    </row>
    <row r="5" spans="1:3">
      <c r="A5" s="4" t="s">
        <v>283</v>
      </c>
      <c r="B5" s="5" t="n">
        <v>-386801</v>
      </c>
      <c r="C5" s="7" t="n">
        <v>-2498737</v>
      </c>
    </row>
    <row r="6" spans="1:3">
      <c r="A6" s="4" t="s">
        <v>285</v>
      </c>
    </row>
    <row r="7" spans="1:3">
      <c r="A7" s="4" t="s">
        <v>286</v>
      </c>
      <c r="B7" s="5" t="n">
        <v>386001</v>
      </c>
    </row>
    <row r="8" spans="1:3">
      <c r="A8" s="4" t="s">
        <v>287</v>
      </c>
      <c r="B8" s="5" t="n">
        <v>99197</v>
      </c>
    </row>
    <row r="9" spans="1:3">
      <c r="A9" s="4" t="s">
        <v>288</v>
      </c>
      <c r="B9" s="5" t="n">
        <v>163332</v>
      </c>
    </row>
    <row r="10" spans="1:3">
      <c r="A10" s="4" t="s">
        <v>289</v>
      </c>
      <c r="B10" s="5" t="n">
        <v>65988</v>
      </c>
    </row>
    <row r="11" spans="1:3">
      <c r="A11" s="4" t="s">
        <v>289</v>
      </c>
      <c r="B11" s="5" t="n">
        <v>57484</v>
      </c>
    </row>
    <row r="12" spans="1:3">
      <c r="A12" s="4" t="s">
        <v>290</v>
      </c>
      <c r="B12" s="5" t="n">
        <v>386001</v>
      </c>
    </row>
    <row r="13" spans="1:3">
      <c r="A13" s="4" t="s">
        <v>283</v>
      </c>
      <c r="B13" s="5" t="n">
        <v>-386001</v>
      </c>
    </row>
    <row r="14" spans="1:3">
      <c r="A14" s="4" t="s">
        <v>291</v>
      </c>
      <c r="B14" s="5" t="n">
        <v>0</v>
      </c>
    </row>
    <row r="15" spans="1:3">
      <c r="A15" s="4" t="s">
        <v>292</v>
      </c>
    </row>
    <row r="16" spans="1:3">
      <c r="A16" s="4" t="s">
        <v>286</v>
      </c>
      <c r="B16" s="5" t="n">
        <v>386804</v>
      </c>
    </row>
    <row r="17" spans="1:3">
      <c r="A17" s="4" t="s">
        <v>287</v>
      </c>
      <c r="B17" s="5" t="n">
        <v>100000</v>
      </c>
    </row>
    <row r="18" spans="1:3">
      <c r="A18" s="4" t="s">
        <v>288</v>
      </c>
      <c r="B18" s="5" t="n">
        <v>163332</v>
      </c>
    </row>
    <row r="19" spans="1:3">
      <c r="A19" s="4" t="s">
        <v>289</v>
      </c>
      <c r="B19" s="5" t="n">
        <v>65988</v>
      </c>
    </row>
    <row r="20" spans="1:3">
      <c r="A20" s="4" t="s">
        <v>289</v>
      </c>
      <c r="B20" s="5" t="n">
        <v>57484</v>
      </c>
    </row>
    <row r="21" spans="1:3">
      <c r="A21" s="4" t="s">
        <v>290</v>
      </c>
      <c r="B21" s="5" t="n">
        <v>386804</v>
      </c>
    </row>
    <row r="22" spans="1:3">
      <c r="A22" s="4" t="s">
        <v>283</v>
      </c>
      <c r="B22" s="5" t="n">
        <v>-386804</v>
      </c>
    </row>
    <row r="23" spans="1:3">
      <c r="A23" s="4" t="s">
        <v>291</v>
      </c>
      <c r="B23" s="5" t="n">
        <v>0</v>
      </c>
    </row>
    <row r="24" spans="1:3">
      <c r="A24" s="4" t="s">
        <v>293</v>
      </c>
    </row>
    <row r="25" spans="1:3">
      <c r="A25" s="4" t="s">
        <v>294</v>
      </c>
      <c r="B25" s="5" t="n">
        <v>4384668</v>
      </c>
    </row>
    <row r="26" spans="1:3">
      <c r="A26" s="4" t="s">
        <v>295</v>
      </c>
      <c r="B26" s="5" t="n">
        <v>-4384417</v>
      </c>
    </row>
    <row r="27" spans="1:3">
      <c r="A27" s="4" t="s">
        <v>296</v>
      </c>
      <c r="B27" s="5" t="n">
        <v>251</v>
      </c>
    </row>
    <row r="28" spans="1:3">
      <c r="A28" s="4" t="s">
        <v>283</v>
      </c>
      <c r="B28" s="5" t="n">
        <v>2574000</v>
      </c>
    </row>
    <row r="29" spans="1:3">
      <c r="A29" s="4" t="s">
        <v>286</v>
      </c>
      <c r="B29" s="5" t="n">
        <v>4264934</v>
      </c>
    </row>
    <row r="30" spans="1:3">
      <c r="A30" s="4" t="s">
        <v>287</v>
      </c>
      <c r="B30" s="5" t="n">
        <v>550000</v>
      </c>
    </row>
    <row r="31" spans="1:3">
      <c r="A31" s="4" t="s">
        <v>297</v>
      </c>
      <c r="B31" s="5" t="n">
        <v>540037</v>
      </c>
    </row>
    <row r="32" spans="1:3">
      <c r="A32" s="4" t="s">
        <v>298</v>
      </c>
      <c r="B32" s="5" t="n">
        <v>1090037</v>
      </c>
    </row>
    <row r="33" spans="1:3">
      <c r="A33" s="4" t="s">
        <v>299</v>
      </c>
      <c r="B33" s="5" t="n">
        <v>200000</v>
      </c>
    </row>
    <row r="34" spans="1:3">
      <c r="A34" s="4" t="s">
        <v>300</v>
      </c>
      <c r="B34" s="5" t="n">
        <v>566288</v>
      </c>
    </row>
    <row r="35" spans="1:3">
      <c r="A35" s="4" t="s">
        <v>301</v>
      </c>
      <c r="B35" s="5" t="n">
        <v>2408610</v>
      </c>
    </row>
    <row r="36" spans="1:3">
      <c r="A36" s="4" t="s">
        <v>290</v>
      </c>
      <c r="B36" s="5" t="n">
        <v>4264934</v>
      </c>
    </row>
    <row r="37" spans="1:3">
      <c r="A37" s="4" t="s">
        <v>302</v>
      </c>
      <c r="B37" s="5" t="n">
        <v>-4384417</v>
      </c>
    </row>
    <row r="38" spans="1:3">
      <c r="A38" s="4" t="s">
        <v>291</v>
      </c>
      <c r="B38" s="5" t="n">
        <v>1690683</v>
      </c>
    </row>
    <row r="39" spans="1:3">
      <c r="A39" s="4" t="s">
        <v>303</v>
      </c>
    </row>
    <row r="40" spans="1:3">
      <c r="A40" s="4" t="s">
        <v>295</v>
      </c>
      <c r="B40" s="5" t="n">
        <v>1191937</v>
      </c>
    </row>
    <row r="41" spans="1:3">
      <c r="A41" s="4" t="s">
        <v>286</v>
      </c>
      <c r="B41" s="5" t="n">
        <v>5851193</v>
      </c>
    </row>
    <row r="42" spans="1:3">
      <c r="A42" s="4" t="s">
        <v>288</v>
      </c>
      <c r="B42" s="5" t="n">
        <v>5851193</v>
      </c>
    </row>
    <row r="43" spans="1:3">
      <c r="A43" s="4" t="s">
        <v>290</v>
      </c>
      <c r="B43" s="5" t="n">
        <v>5851193</v>
      </c>
    </row>
    <row r="44" spans="1:3">
      <c r="A44" s="4" t="s">
        <v>304</v>
      </c>
      <c r="B44" s="5" t="n">
        <v>-1943778</v>
      </c>
    </row>
    <row r="45" spans="1:3">
      <c r="A45" s="4" t="s">
        <v>305</v>
      </c>
      <c r="B45" s="5" t="n">
        <v>-2000000</v>
      </c>
    </row>
    <row r="46" spans="1:3">
      <c r="A46" s="4" t="s">
        <v>306</v>
      </c>
      <c r="B46" s="5" t="n">
        <v>-1139007</v>
      </c>
    </row>
    <row r="47" spans="1:3">
      <c r="A47" s="4" t="s">
        <v>283</v>
      </c>
      <c r="B47" s="5" t="n">
        <v>-558412</v>
      </c>
    </row>
    <row r="48" spans="1:3">
      <c r="A48" s="4" t="s">
        <v>302</v>
      </c>
      <c r="B48" s="5" t="n">
        <v>1191937</v>
      </c>
    </row>
    <row r="49" spans="1:3">
      <c r="A49" s="4" t="s">
        <v>291</v>
      </c>
      <c r="B49" s="5" t="n">
        <v>1401933</v>
      </c>
    </row>
    <row r="50" spans="1:3">
      <c r="A50" s="4" t="s">
        <v>307</v>
      </c>
    </row>
    <row r="51" spans="1:3">
      <c r="A51" s="4" t="s">
        <v>295</v>
      </c>
      <c r="B51" s="5" t="n">
        <v>106046</v>
      </c>
    </row>
    <row r="52" spans="1:3">
      <c r="A52" s="4" t="s">
        <v>286</v>
      </c>
      <c r="B52" s="5" t="n">
        <v>2611393</v>
      </c>
    </row>
    <row r="53" spans="1:3">
      <c r="A53" s="4" t="s">
        <v>287</v>
      </c>
      <c r="B53" s="5" t="n">
        <v>500000</v>
      </c>
    </row>
    <row r="54" spans="1:3">
      <c r="A54" s="4" t="s">
        <v>284</v>
      </c>
      <c r="B54" s="5" t="n">
        <v>907407</v>
      </c>
    </row>
    <row r="55" spans="1:3">
      <c r="A55" s="4" t="s">
        <v>288</v>
      </c>
      <c r="B55" s="5" t="n">
        <v>976286</v>
      </c>
    </row>
    <row r="56" spans="1:3">
      <c r="A56" s="4" t="s">
        <v>289</v>
      </c>
      <c r="B56" s="5" t="n">
        <v>125411</v>
      </c>
    </row>
    <row r="57" spans="1:3">
      <c r="A57" s="4" t="s">
        <v>289</v>
      </c>
      <c r="B57" s="5" t="n">
        <v>102289</v>
      </c>
    </row>
    <row r="58" spans="1:3">
      <c r="A58" s="4" t="s">
        <v>290</v>
      </c>
      <c r="B58" s="5" t="n">
        <v>2611393</v>
      </c>
    </row>
    <row r="59" spans="1:3">
      <c r="A59" s="4" t="s">
        <v>304</v>
      </c>
      <c r="B59" s="5" t="n">
        <v>-82296</v>
      </c>
    </row>
    <row r="60" spans="1:3">
      <c r="A60" s="4" t="s">
        <v>306</v>
      </c>
      <c r="B60" s="5" t="n">
        <v>-137457</v>
      </c>
    </row>
    <row r="61" spans="1:3">
      <c r="A61" s="4" t="s">
        <v>283</v>
      </c>
      <c r="B61" s="5" t="n">
        <v>-2497686</v>
      </c>
    </row>
    <row r="62" spans="1:3">
      <c r="A62" s="4" t="s">
        <v>302</v>
      </c>
      <c r="B62" s="5" t="n">
        <v>106046</v>
      </c>
    </row>
    <row r="63" spans="1:3">
      <c r="A63" s="4" t="s">
        <v>291</v>
      </c>
      <c r="B63" s="7"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4"/>
    <col customWidth="1" max="2" min="2" width="15"/>
    <col customWidth="1" max="3" min="3" width="14"/>
  </cols>
  <sheetData>
    <row r="1" spans="1:3">
      <c r="A1" s="1" t="s">
        <v>308</v>
      </c>
      <c r="B1" s="2" t="s">
        <v>1</v>
      </c>
    </row>
    <row r="2" spans="1:3">
      <c r="B2" s="2" t="s">
        <v>2</v>
      </c>
      <c r="C2" s="2" t="s">
        <v>83</v>
      </c>
    </row>
    <row r="3" spans="1:3">
      <c r="A3" s="3" t="s">
        <v>309</v>
      </c>
    </row>
    <row r="4" spans="1:3">
      <c r="A4" s="4" t="s">
        <v>310</v>
      </c>
      <c r="B4" s="7" t="n">
        <v>11218769</v>
      </c>
      <c r="C4" s="7" t="n">
        <v>10854678</v>
      </c>
    </row>
    <row r="5" spans="1:3">
      <c r="A5" s="4" t="s">
        <v>311</v>
      </c>
      <c r="B5" s="7" t="n">
        <v>-2193844</v>
      </c>
      <c r="C5" s="7" t="n">
        <v>-1203713</v>
      </c>
    </row>
    <row r="6" spans="1:3">
      <c r="A6" s="4" t="s">
        <v>312</v>
      </c>
      <c r="B6" s="9" t="n">
        <v>-0.16</v>
      </c>
      <c r="C6" s="9" t="n">
        <v>-0.25</v>
      </c>
    </row>
    <row r="7" spans="1:3">
      <c r="A7" s="4" t="s">
        <v>313</v>
      </c>
      <c r="B7" s="9" t="n">
        <v>-0.16</v>
      </c>
      <c r="C7" s="9" t="n">
        <v>-0.25</v>
      </c>
    </row>
    <row r="8" spans="1:3">
      <c r="A8" s="4" t="s">
        <v>314</v>
      </c>
      <c r="B8" s="5" t="n">
        <v>14496697</v>
      </c>
      <c r="C8" s="5" t="n">
        <v>5081349</v>
      </c>
    </row>
    <row r="9" spans="1:3">
      <c r="A9" s="4" t="s">
        <v>315</v>
      </c>
      <c r="B9" s="5" t="n">
        <v>14496697</v>
      </c>
      <c r="C9" s="5" t="n">
        <v>508134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3"/>
    <col customWidth="1" max="2" min="2" width="15"/>
  </cols>
  <sheetData>
    <row r="1" spans="1:2">
      <c r="A1" s="1" t="s">
        <v>316</v>
      </c>
      <c r="B1" s="2" t="s">
        <v>1</v>
      </c>
    </row>
    <row r="2" spans="1:2">
      <c r="B2" s="2" t="s">
        <v>2</v>
      </c>
    </row>
    <row r="3" spans="1:2">
      <c r="A3" s="4" t="s">
        <v>317</v>
      </c>
    </row>
    <row r="4" spans="1:2">
      <c r="A4" s="4" t="s">
        <v>318</v>
      </c>
      <c r="B4" s="4" t="s">
        <v>319</v>
      </c>
    </row>
    <row r="5" spans="1:2">
      <c r="A5" s="4" t="s">
        <v>320</v>
      </c>
    </row>
    <row r="6" spans="1:2">
      <c r="A6" s="4" t="s">
        <v>318</v>
      </c>
      <c r="B6" s="4" t="s">
        <v>321</v>
      </c>
    </row>
    <row r="7" spans="1:2">
      <c r="A7" s="4" t="s">
        <v>322</v>
      </c>
    </row>
    <row r="8" spans="1:2">
      <c r="A8" s="4" t="s">
        <v>318</v>
      </c>
      <c r="B8" s="4" t="s">
        <v>319</v>
      </c>
    </row>
    <row r="9" spans="1:2">
      <c r="A9" s="4" t="s">
        <v>323</v>
      </c>
    </row>
    <row r="10" spans="1:2">
      <c r="A10" s="4" t="s">
        <v>318</v>
      </c>
      <c r="B10" s="4" t="s">
        <v>324</v>
      </c>
    </row>
    <row r="11" spans="1:2">
      <c r="A11" s="4" t="s">
        <v>325</v>
      </c>
    </row>
    <row r="12" spans="1:2">
      <c r="A12" s="4" t="s">
        <v>318</v>
      </c>
      <c r="B12" s="4" t="s">
        <v>326</v>
      </c>
    </row>
    <row r="13" spans="1:2">
      <c r="A13" s="4" t="s">
        <v>327</v>
      </c>
    </row>
    <row r="14" spans="1:2">
      <c r="A14" s="4" t="s">
        <v>318</v>
      </c>
      <c r="B14" s="4" t="s">
        <v>328</v>
      </c>
    </row>
    <row r="15" spans="1:2">
      <c r="A15" s="4" t="s">
        <v>329</v>
      </c>
    </row>
    <row r="16" spans="1:2">
      <c r="A16" s="4" t="s">
        <v>318</v>
      </c>
      <c r="B16" s="4" t="s">
        <v>326</v>
      </c>
    </row>
    <row r="17" spans="1:2">
      <c r="A17" s="4" t="s">
        <v>330</v>
      </c>
    </row>
    <row r="18" spans="1:2">
      <c r="A18" s="4" t="s">
        <v>318</v>
      </c>
      <c r="B18" s="4" t="s">
        <v>324</v>
      </c>
    </row>
    <row r="19" spans="1:2">
      <c r="A19" s="4" t="s">
        <v>39</v>
      </c>
    </row>
    <row r="20" spans="1:2">
      <c r="A20" s="4" t="s">
        <v>318</v>
      </c>
      <c r="B20"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5"/>
    <col customWidth="1" max="2" min="2" width="58"/>
  </cols>
  <sheetData>
    <row r="1" spans="1:2">
      <c r="A1" s="1" t="s">
        <v>331</v>
      </c>
      <c r="B1" s="2" t="s">
        <v>1</v>
      </c>
    </row>
    <row r="2" spans="1:2">
      <c r="B2" s="2" t="s">
        <v>2</v>
      </c>
    </row>
    <row r="3" spans="1:2">
      <c r="A3" s="4" t="s">
        <v>332</v>
      </c>
    </row>
    <row r="4" spans="1:2">
      <c r="A4" s="4" t="s">
        <v>333</v>
      </c>
      <c r="B4" s="4" t="s">
        <v>334</v>
      </c>
    </row>
    <row r="5" spans="1:2">
      <c r="A5" s="4" t="s">
        <v>335</v>
      </c>
    </row>
    <row r="6" spans="1:2">
      <c r="A6" s="4" t="s">
        <v>336</v>
      </c>
      <c r="B6" s="4" t="s">
        <v>324</v>
      </c>
    </row>
    <row r="7" spans="1:2">
      <c r="A7" s="4" t="s">
        <v>337</v>
      </c>
    </row>
    <row r="8" spans="1:2">
      <c r="A8" s="4" t="s">
        <v>336</v>
      </c>
      <c r="B8" s="4" t="s">
        <v>328</v>
      </c>
    </row>
    <row r="9" spans="1:2">
      <c r="A9" s="4" t="s">
        <v>338</v>
      </c>
    </row>
    <row r="10" spans="1:2">
      <c r="A10" s="4" t="s">
        <v>333</v>
      </c>
      <c r="B10" s="4" t="s">
        <v>334</v>
      </c>
    </row>
    <row r="11" spans="1:2">
      <c r="A11" s="4" t="s">
        <v>336</v>
      </c>
      <c r="B11" s="4" t="s">
        <v>339</v>
      </c>
    </row>
    <row r="12" spans="1:2">
      <c r="A12" s="4" t="s">
        <v>340</v>
      </c>
    </row>
    <row r="13" spans="1:2">
      <c r="A13" s="4" t="s">
        <v>333</v>
      </c>
      <c r="B13" s="4" t="s">
        <v>341</v>
      </c>
    </row>
    <row r="14" spans="1:2">
      <c r="A14" s="4" t="s">
        <v>336</v>
      </c>
      <c r="B14"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5"/>
    <col customWidth="1" max="2" min="2" width="23"/>
  </cols>
  <sheetData>
    <row r="1" spans="1:2">
      <c r="A1" s="1" t="s">
        <v>342</v>
      </c>
      <c r="B1" s="2" t="s">
        <v>1</v>
      </c>
    </row>
    <row r="2" spans="1:2">
      <c r="B2" s="2" t="s">
        <v>83</v>
      </c>
    </row>
    <row r="3" spans="1:2">
      <c r="A3" s="4" t="s">
        <v>343</v>
      </c>
      <c r="B3" s="4" t="s">
        <v>344</v>
      </c>
    </row>
    <row r="4" spans="1:2">
      <c r="A4" s="4" t="s">
        <v>345</v>
      </c>
      <c r="B4" s="4" t="s">
        <v>346</v>
      </c>
    </row>
    <row r="5" spans="1:2">
      <c r="A5" s="4" t="s">
        <v>347</v>
      </c>
    </row>
    <row r="6" spans="1:2">
      <c r="A6" s="4" t="s">
        <v>348</v>
      </c>
      <c r="B6" s="4" t="s">
        <v>349</v>
      </c>
    </row>
    <row r="7" spans="1:2">
      <c r="A7" s="4" t="s">
        <v>350</v>
      </c>
      <c r="B7" s="4" t="s">
        <v>351</v>
      </c>
    </row>
    <row r="8" spans="1:2">
      <c r="A8" s="4" t="s">
        <v>352</v>
      </c>
      <c r="B8" s="4" t="s">
        <v>346</v>
      </c>
    </row>
    <row r="9" spans="1:2">
      <c r="A9" s="4" t="s">
        <v>353</v>
      </c>
    </row>
    <row r="10" spans="1:2">
      <c r="A10" s="4" t="s">
        <v>348</v>
      </c>
      <c r="B10" s="4" t="s">
        <v>354</v>
      </c>
    </row>
    <row r="11" spans="1:2">
      <c r="A11" s="4" t="s">
        <v>350</v>
      </c>
      <c r="B11" s="4" t="s">
        <v>355</v>
      </c>
    </row>
    <row r="12" spans="1:2">
      <c r="A12" s="4" t="s">
        <v>352</v>
      </c>
      <c r="B12"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357</v>
      </c>
      <c r="B1" s="2" t="s">
        <v>1</v>
      </c>
    </row>
    <row r="2" spans="1:4">
      <c r="B2" s="2" t="s">
        <v>2</v>
      </c>
      <c r="C2" s="2" t="s">
        <v>83</v>
      </c>
      <c r="D2" s="2" t="s">
        <v>28</v>
      </c>
    </row>
    <row r="3" spans="1:4">
      <c r="A3" s="3" t="s">
        <v>358</v>
      </c>
    </row>
    <row r="4" spans="1:4">
      <c r="A4" s="4" t="s">
        <v>359</v>
      </c>
      <c r="B4" s="7" t="n">
        <v>24000</v>
      </c>
      <c r="D4" s="7" t="n">
        <v>24000</v>
      </c>
    </row>
    <row r="5" spans="1:4">
      <c r="A5" s="4" t="s">
        <v>360</v>
      </c>
      <c r="B5" s="5" t="n">
        <v>82039</v>
      </c>
      <c r="C5" s="7" t="n">
        <v>37474</v>
      </c>
    </row>
    <row r="6" spans="1:4">
      <c r="A6" s="4" t="s">
        <v>361</v>
      </c>
      <c r="B6" s="5" t="n">
        <v>112455</v>
      </c>
      <c r="C6" s="7" t="n">
        <v>83001</v>
      </c>
    </row>
    <row r="7" spans="1:4">
      <c r="A7" s="4" t="s">
        <v>362</v>
      </c>
      <c r="B7" s="7" t="n">
        <v>1934389</v>
      </c>
      <c r="D7" s="7" t="n">
        <v>170721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63</v>
      </c>
      <c r="B1" s="2" t="s">
        <v>2</v>
      </c>
      <c r="C1" s="2" t="s">
        <v>28</v>
      </c>
    </row>
    <row r="2" spans="1:3">
      <c r="A2" s="3" t="s">
        <v>364</v>
      </c>
    </row>
    <row r="3" spans="1:3">
      <c r="A3" s="4" t="s">
        <v>365</v>
      </c>
      <c r="B3" s="7" t="n">
        <v>0</v>
      </c>
      <c r="C3" s="7" t="n">
        <v>147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82</v>
      </c>
      <c r="B1" s="2" t="s">
        <v>1</v>
      </c>
    </row>
    <row r="2" spans="1:3">
      <c r="B2" s="2" t="s">
        <v>2</v>
      </c>
      <c r="C2" s="2" t="s">
        <v>83</v>
      </c>
    </row>
    <row r="3" spans="1:3">
      <c r="A3" s="3" t="s">
        <v>84</v>
      </c>
    </row>
    <row r="4" spans="1:3">
      <c r="A4" s="4" t="s">
        <v>85</v>
      </c>
      <c r="B4" s="7" t="n">
        <v>11218769</v>
      </c>
      <c r="C4" s="7" t="n">
        <v>3470553</v>
      </c>
    </row>
    <row r="5" spans="1:3">
      <c r="A5" s="4" t="s">
        <v>86</v>
      </c>
      <c r="B5" s="5" t="n">
        <v>8134036</v>
      </c>
      <c r="C5" s="5" t="n">
        <v>1850059</v>
      </c>
    </row>
    <row r="6" spans="1:3">
      <c r="A6" s="4" t="s">
        <v>87</v>
      </c>
      <c r="B6" s="5" t="n">
        <v>3084733</v>
      </c>
      <c r="C6" s="5" t="n">
        <v>1620494</v>
      </c>
    </row>
    <row r="7" spans="1:3">
      <c r="A7" s="3" t="s">
        <v>88</v>
      </c>
    </row>
    <row r="8" spans="1:3">
      <c r="A8" s="4" t="s">
        <v>89</v>
      </c>
      <c r="B8" s="5" t="n">
        <v>5280950</v>
      </c>
      <c r="C8" s="5" t="n">
        <v>2454812</v>
      </c>
    </row>
    <row r="9" spans="1:3">
      <c r="A9" s="4" t="s">
        <v>90</v>
      </c>
      <c r="B9" s="5" t="n">
        <v>-2196216</v>
      </c>
      <c r="C9" s="5" t="n">
        <v>-834318</v>
      </c>
    </row>
    <row r="10" spans="1:3">
      <c r="A10" s="3" t="s">
        <v>91</v>
      </c>
    </row>
    <row r="11" spans="1:3">
      <c r="A11" s="4" t="s">
        <v>92</v>
      </c>
      <c r="B11" s="5" t="n">
        <v>-92950</v>
      </c>
      <c r="C11" s="5" t="n">
        <v>-28800</v>
      </c>
    </row>
    <row r="12" spans="1:3">
      <c r="A12" s="4" t="s">
        <v>93</v>
      </c>
      <c r="B12" s="5" t="n">
        <v>95322</v>
      </c>
      <c r="C12" s="5" t="n">
        <v>0</v>
      </c>
    </row>
    <row r="13" spans="1:3">
      <c r="A13" s="4" t="s">
        <v>94</v>
      </c>
      <c r="B13" s="5" t="n">
        <v>2372</v>
      </c>
      <c r="C13" s="5" t="n">
        <v>-28800</v>
      </c>
    </row>
    <row r="14" spans="1:3">
      <c r="A14" s="4" t="s">
        <v>95</v>
      </c>
      <c r="B14" s="5" t="n">
        <v>-2193844</v>
      </c>
      <c r="C14" s="5" t="n">
        <v>-863118</v>
      </c>
    </row>
    <row r="15" spans="1:3">
      <c r="A15" s="4" t="s">
        <v>96</v>
      </c>
      <c r="B15" s="5" t="n">
        <v>0</v>
      </c>
      <c r="C15" s="5" t="n">
        <v>318801</v>
      </c>
    </row>
    <row r="16" spans="1:3">
      <c r="A16" s="4" t="s">
        <v>97</v>
      </c>
      <c r="B16" s="7" t="n">
        <v>-2193844</v>
      </c>
      <c r="C16" s="7" t="n">
        <v>-544317</v>
      </c>
    </row>
    <row r="17" spans="1:3">
      <c r="A17" s="4" t="s">
        <v>98</v>
      </c>
      <c r="B17" s="9" t="n">
        <v>-0.16</v>
      </c>
      <c r="C17" s="9" t="n">
        <v>-0.12</v>
      </c>
    </row>
    <row r="18" spans="1:3">
      <c r="A18" s="4" t="s">
        <v>99</v>
      </c>
      <c r="B18" s="9" t="n">
        <v>-0.16</v>
      </c>
      <c r="C18" s="9" t="n">
        <v>-0.12</v>
      </c>
    </row>
    <row r="19" spans="1:3">
      <c r="A19" s="3" t="s">
        <v>100</v>
      </c>
    </row>
    <row r="20" spans="1:3">
      <c r="A20" s="4" t="s">
        <v>101</v>
      </c>
      <c r="B20" s="5" t="n">
        <v>14496697</v>
      </c>
      <c r="C20" s="5" t="n">
        <v>5081349</v>
      </c>
    </row>
    <row r="21" spans="1:3">
      <c r="A21" s="4" t="s">
        <v>102</v>
      </c>
      <c r="B21" s="5" t="n">
        <v>14496697</v>
      </c>
      <c r="C21" s="5" t="n">
        <v>50813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1"/>
    <col customWidth="1" max="2" min="2" width="21"/>
  </cols>
  <sheetData>
    <row r="1" spans="1:2">
      <c r="A1" s="1" t="s">
        <v>366</v>
      </c>
      <c r="B1" s="2" t="s">
        <v>367</v>
      </c>
    </row>
    <row r="2" spans="1:2">
      <c r="A2" s="4" t="s">
        <v>368</v>
      </c>
      <c r="B2" s="7" t="n">
        <v>6402089</v>
      </c>
    </row>
    <row r="3" spans="1:2">
      <c r="A3" s="4" t="s">
        <v>369</v>
      </c>
      <c r="B3" s="5" t="n">
        <v>-801704</v>
      </c>
    </row>
    <row r="4" spans="1:2">
      <c r="A4" s="4" t="s">
        <v>370</v>
      </c>
      <c r="B4" s="5" t="n">
        <v>5600385</v>
      </c>
    </row>
    <row r="5" spans="1:2">
      <c r="A5" s="4" t="s">
        <v>332</v>
      </c>
    </row>
    <row r="6" spans="1:2">
      <c r="A6" s="4" t="s">
        <v>368</v>
      </c>
      <c r="B6" s="5" t="n">
        <v>5588677</v>
      </c>
    </row>
    <row r="7" spans="1:2">
      <c r="A7" s="4" t="s">
        <v>369</v>
      </c>
      <c r="B7" s="5" t="n">
        <v>-703867</v>
      </c>
    </row>
    <row r="8" spans="1:2">
      <c r="A8" s="4" t="s">
        <v>370</v>
      </c>
      <c r="B8" s="5" t="n">
        <v>4884810</v>
      </c>
    </row>
    <row r="9" spans="1:2">
      <c r="A9" s="4" t="s">
        <v>338</v>
      </c>
    </row>
    <row r="10" spans="1:2">
      <c r="A10" s="4" t="s">
        <v>368</v>
      </c>
      <c r="B10" s="5" t="n">
        <v>730000</v>
      </c>
    </row>
    <row r="11" spans="1:2">
      <c r="A11" s="4" t="s">
        <v>369</v>
      </c>
      <c r="B11" s="5" t="n">
        <v>-97837</v>
      </c>
    </row>
    <row r="12" spans="1:2">
      <c r="A12" s="4" t="s">
        <v>370</v>
      </c>
      <c r="B12" s="5" t="n">
        <v>632163</v>
      </c>
    </row>
    <row r="13" spans="1:2">
      <c r="A13" s="4" t="s">
        <v>340</v>
      </c>
    </row>
    <row r="14" spans="1:2">
      <c r="A14" s="4" t="s">
        <v>368</v>
      </c>
      <c r="B14" s="5" t="n">
        <v>83412</v>
      </c>
    </row>
    <row r="15" spans="1:2">
      <c r="A15" s="4" t="s">
        <v>369</v>
      </c>
      <c r="B15" s="5" t="n">
        <v>0</v>
      </c>
    </row>
    <row r="16" spans="1:2">
      <c r="A16" s="4" t="s">
        <v>370</v>
      </c>
      <c r="B16" s="7" t="n">
        <v>8341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21"/>
  </cols>
  <sheetData>
    <row r="1" spans="1:2">
      <c r="A1" s="1" t="s">
        <v>371</v>
      </c>
      <c r="B1" s="2" t="s">
        <v>367</v>
      </c>
    </row>
    <row r="2" spans="1:2">
      <c r="A2" s="3" t="s">
        <v>372</v>
      </c>
    </row>
    <row r="3" spans="1:2">
      <c r="A3" s="4" t="s">
        <v>373</v>
      </c>
      <c r="B3" s="7" t="n">
        <v>779784</v>
      </c>
    </row>
    <row r="4" spans="1:2">
      <c r="A4" s="5" t="n">
        <v>2019</v>
      </c>
      <c r="B4" s="5" t="n">
        <v>1048980</v>
      </c>
    </row>
    <row r="5" spans="1:2">
      <c r="A5" s="5" t="n">
        <v>2020</v>
      </c>
      <c r="B5" s="5" t="n">
        <v>1048980</v>
      </c>
    </row>
    <row r="6" spans="1:2">
      <c r="A6" s="5" t="n">
        <v>2021</v>
      </c>
      <c r="B6" s="5" t="n">
        <v>982876</v>
      </c>
    </row>
    <row r="7" spans="1:2">
      <c r="A7" s="5" t="n">
        <v>2022</v>
      </c>
      <c r="B7" s="5" t="n">
        <v>238155</v>
      </c>
    </row>
    <row r="8" spans="1:2">
      <c r="A8" s="4" t="s">
        <v>374</v>
      </c>
      <c r="B8" s="5" t="n">
        <v>1501610</v>
      </c>
    </row>
    <row r="9" spans="1:2">
      <c r="A9" s="4" t="s">
        <v>107</v>
      </c>
      <c r="B9" s="7" t="n">
        <v>560038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75</v>
      </c>
      <c r="B1" s="2" t="s">
        <v>1</v>
      </c>
    </row>
    <row r="2" spans="1:3">
      <c r="B2" s="2" t="s">
        <v>2</v>
      </c>
      <c r="C2" s="2" t="s">
        <v>83</v>
      </c>
    </row>
    <row r="3" spans="1:3">
      <c r="A3" s="3" t="s">
        <v>376</v>
      </c>
    </row>
    <row r="4" spans="1:3">
      <c r="A4" s="4" t="s">
        <v>377</v>
      </c>
      <c r="B4" s="7" t="n">
        <v>59857</v>
      </c>
      <c r="C4" s="7" t="n">
        <v>18750</v>
      </c>
    </row>
    <row r="5" spans="1:3">
      <c r="A5" s="4" t="s">
        <v>378</v>
      </c>
      <c r="B5" s="5" t="n">
        <v>0</v>
      </c>
      <c r="C5" s="5" t="n">
        <v>0</v>
      </c>
    </row>
    <row r="6" spans="1:3">
      <c r="A6" s="4" t="s">
        <v>379</v>
      </c>
      <c r="B6" s="5" t="n">
        <v>0</v>
      </c>
      <c r="C6" s="5" t="n">
        <v>0</v>
      </c>
    </row>
    <row r="7" spans="1:3">
      <c r="A7" s="4" t="s">
        <v>380</v>
      </c>
      <c r="B7" s="5" t="n">
        <v>0</v>
      </c>
      <c r="C7" s="5" t="n">
        <v>67491</v>
      </c>
    </row>
    <row r="8" spans="1:3">
      <c r="A8" s="3" t="s">
        <v>381</v>
      </c>
    </row>
    <row r="9" spans="1:3">
      <c r="A9" s="4" t="s">
        <v>382</v>
      </c>
      <c r="B9" s="5" t="n">
        <v>0</v>
      </c>
      <c r="C9" s="5" t="n">
        <v>136406</v>
      </c>
    </row>
    <row r="10" spans="1:3">
      <c r="A10" s="4" t="s">
        <v>383</v>
      </c>
      <c r="B10" s="5" t="n">
        <v>386801</v>
      </c>
      <c r="C10" s="5" t="n">
        <v>2498737</v>
      </c>
    </row>
    <row r="11" spans="1:3">
      <c r="A11" s="4" t="s">
        <v>384</v>
      </c>
      <c r="B11" s="5" t="n">
        <v>0</v>
      </c>
      <c r="C11" s="5" t="n">
        <v>-66968</v>
      </c>
    </row>
    <row r="12" spans="1:3">
      <c r="A12" s="4" t="s">
        <v>56</v>
      </c>
      <c r="B12" s="5" t="n">
        <v>0</v>
      </c>
      <c r="C12" s="5" t="n">
        <v>-22493</v>
      </c>
    </row>
    <row r="13" spans="1:3">
      <c r="A13" s="4" t="s">
        <v>385</v>
      </c>
      <c r="B13" s="5" t="n">
        <v>0</v>
      </c>
      <c r="C13" s="5" t="n">
        <v>-16584</v>
      </c>
    </row>
    <row r="14" spans="1:3">
      <c r="A14" s="4" t="s">
        <v>386</v>
      </c>
      <c r="B14" s="5" t="n">
        <v>-163332</v>
      </c>
      <c r="C14" s="5" t="n">
        <v>-1203986</v>
      </c>
    </row>
    <row r="15" spans="1:3">
      <c r="A15" s="4" t="s">
        <v>387</v>
      </c>
      <c r="B15" s="5" t="n">
        <v>0</v>
      </c>
      <c r="C15" s="5" t="n">
        <v>-907407</v>
      </c>
    </row>
    <row r="16" spans="1:3">
      <c r="A16" s="4" t="s">
        <v>388</v>
      </c>
      <c r="B16" s="7" t="n">
        <v>-123472</v>
      </c>
      <c r="C16"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3"/>
    <col customWidth="1" max="2" min="2" width="21"/>
  </cols>
  <sheetData>
    <row r="1" spans="1:2">
      <c r="A1" s="1" t="s">
        <v>389</v>
      </c>
      <c r="B1" s="2" t="s">
        <v>367</v>
      </c>
    </row>
    <row r="2" spans="1:2">
      <c r="A2" s="3" t="s">
        <v>390</v>
      </c>
    </row>
    <row r="3" spans="1:2">
      <c r="A3" s="5" t="n">
        <v>2018</v>
      </c>
      <c r="B3" s="7" t="n">
        <v>0</v>
      </c>
    </row>
    <row r="4" spans="1:2">
      <c r="A4" s="5" t="n">
        <v>2019</v>
      </c>
      <c r="B4" s="5" t="n">
        <v>500000</v>
      </c>
    </row>
    <row r="5" spans="1:2">
      <c r="A5" s="5" t="n">
        <v>2020</v>
      </c>
      <c r="B5" s="5" t="n">
        <v>0</v>
      </c>
    </row>
    <row r="6" spans="1:2">
      <c r="A6" s="5" t="n">
        <v>2021</v>
      </c>
      <c r="B6" s="5" t="n">
        <v>0</v>
      </c>
    </row>
    <row r="7" spans="1:2">
      <c r="A7" s="5" t="n">
        <v>2022</v>
      </c>
      <c r="B7" s="5" t="n">
        <v>1000000</v>
      </c>
    </row>
    <row r="8" spans="1:2">
      <c r="A8" s="4" t="s">
        <v>374</v>
      </c>
      <c r="B8" s="5" t="n">
        <v>0</v>
      </c>
    </row>
    <row r="9" spans="1:2">
      <c r="A9" s="4" t="s">
        <v>107</v>
      </c>
      <c r="B9" s="5" t="n">
        <v>1500000</v>
      </c>
    </row>
    <row r="10" spans="1:2">
      <c r="A10" s="4" t="s">
        <v>391</v>
      </c>
      <c r="B10" s="5" t="n">
        <v>-70988</v>
      </c>
    </row>
    <row r="11" spans="1:2">
      <c r="A11" s="4" t="s">
        <v>392</v>
      </c>
      <c r="B11" s="5" t="n">
        <v>-14830</v>
      </c>
    </row>
    <row r="12" spans="1:2">
      <c r="A12" s="4" t="s">
        <v>393</v>
      </c>
      <c r="B12" s="7" t="n">
        <v>141418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94</v>
      </c>
      <c r="B1" s="2" t="s">
        <v>2</v>
      </c>
      <c r="C1" s="2" t="s">
        <v>28</v>
      </c>
    </row>
    <row r="2" spans="1:3">
      <c r="A2" s="4" t="s">
        <v>74</v>
      </c>
      <c r="B2" s="8" t="n">
        <v>0.0001</v>
      </c>
      <c r="C2" s="8" t="n">
        <v>0.0001</v>
      </c>
    </row>
    <row r="3" spans="1:3">
      <c r="A3" s="4" t="s">
        <v>75</v>
      </c>
      <c r="B3" s="5" t="n">
        <v>2000000</v>
      </c>
      <c r="C3" s="5" t="n">
        <v>2000000</v>
      </c>
    </row>
    <row r="4" spans="1:3">
      <c r="A4" s="4" t="s">
        <v>76</v>
      </c>
      <c r="B4" s="8" t="n">
        <v>0.0001</v>
      </c>
      <c r="C4" s="8" t="n">
        <v>0.0001</v>
      </c>
    </row>
    <row r="5" spans="1:3">
      <c r="A5" s="4" t="s">
        <v>77</v>
      </c>
      <c r="B5" s="5" t="n">
        <v>30000000</v>
      </c>
      <c r="C5" s="5" t="n">
        <v>30000000</v>
      </c>
    </row>
    <row r="6" spans="1:3">
      <c r="A6" s="4" t="s">
        <v>78</v>
      </c>
      <c r="B6" s="5" t="n">
        <v>14496697</v>
      </c>
      <c r="C6" s="5" t="n">
        <v>14463364</v>
      </c>
    </row>
    <row r="7" spans="1:3">
      <c r="A7" s="4" t="s">
        <v>79</v>
      </c>
      <c r="B7" s="5" t="n">
        <v>14496697</v>
      </c>
      <c r="C7" s="5" t="n">
        <v>14463364</v>
      </c>
    </row>
    <row r="8" spans="1:3">
      <c r="A8" s="4" t="s">
        <v>72</v>
      </c>
    </row>
    <row r="9" spans="1:3">
      <c r="A9" s="4" t="s">
        <v>74</v>
      </c>
      <c r="B9" s="8" t="n">
        <v>0.0001</v>
      </c>
      <c r="C9" s="8" t="n">
        <v>0.0001</v>
      </c>
    </row>
    <row r="10" spans="1:3">
      <c r="A10" s="4" t="s">
        <v>75</v>
      </c>
      <c r="B10" s="5" t="n">
        <v>240861</v>
      </c>
      <c r="C10" s="5" t="n">
        <v>240861</v>
      </c>
    </row>
    <row r="11" spans="1:3">
      <c r="A11" s="4" t="s">
        <v>80</v>
      </c>
      <c r="B11" s="5" t="n">
        <v>240861</v>
      </c>
      <c r="C11" s="5" t="n">
        <v>240861</v>
      </c>
    </row>
    <row r="12" spans="1:3">
      <c r="A12" s="4" t="s">
        <v>81</v>
      </c>
      <c r="B12" s="5" t="n">
        <v>240861</v>
      </c>
      <c r="C12" s="5" t="n">
        <v>240861</v>
      </c>
    </row>
    <row r="13" spans="1:3">
      <c r="A13" s="4" t="s">
        <v>70</v>
      </c>
    </row>
    <row r="14" spans="1:3">
      <c r="A14" s="4" t="s">
        <v>74</v>
      </c>
      <c r="B14" s="8" t="n">
        <v>0.0001</v>
      </c>
      <c r="C14" s="8" t="n">
        <v>0.0001</v>
      </c>
    </row>
    <row r="15" spans="1:3">
      <c r="A15" s="4" t="s">
        <v>75</v>
      </c>
      <c r="B15" s="5" t="n">
        <v>505000</v>
      </c>
      <c r="C15" s="5" t="n">
        <v>50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95</v>
      </c>
      <c r="B1" s="2" t="s">
        <v>2</v>
      </c>
      <c r="C1" s="2" t="s">
        <v>28</v>
      </c>
    </row>
    <row r="2" spans="1:3">
      <c r="A2" s="3" t="s">
        <v>396</v>
      </c>
    </row>
    <row r="3" spans="1:3">
      <c r="A3" s="4" t="s">
        <v>397</v>
      </c>
      <c r="B3" s="7" t="n">
        <v>32474</v>
      </c>
      <c r="C3" s="7" t="n">
        <v>7822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22"/>
    <col customWidth="1" max="2" min="2" width="21"/>
  </cols>
  <sheetData>
    <row r="1" spans="1:2">
      <c r="A1" s="1" t="s">
        <v>398</v>
      </c>
      <c r="B1" s="2" t="s">
        <v>367</v>
      </c>
    </row>
    <row r="2" spans="1:2">
      <c r="A2" s="3" t="s">
        <v>399</v>
      </c>
    </row>
    <row r="3" spans="1:2">
      <c r="A3" s="5" t="n">
        <v>2018</v>
      </c>
      <c r="B3" s="7" t="n">
        <v>603535</v>
      </c>
    </row>
    <row r="4" spans="1:2">
      <c r="A4" s="5" t="n">
        <v>2019</v>
      </c>
      <c r="B4" s="5" t="n">
        <v>624228</v>
      </c>
    </row>
    <row r="5" spans="1:2">
      <c r="A5" s="5" t="n">
        <v>2020</v>
      </c>
      <c r="B5" s="5" t="n">
        <v>190599</v>
      </c>
    </row>
    <row r="6" spans="1:2">
      <c r="A6" s="5" t="n">
        <v>2021</v>
      </c>
      <c r="B6" s="5" t="n">
        <v>101386</v>
      </c>
    </row>
    <row r="7" spans="1:2">
      <c r="A7" s="5" t="n">
        <v>2022</v>
      </c>
      <c r="B7" s="5" t="n">
        <v>38873</v>
      </c>
    </row>
    <row r="8" spans="1:2">
      <c r="A8" s="4" t="s">
        <v>374</v>
      </c>
      <c r="B8" s="5" t="n">
        <v>30393</v>
      </c>
    </row>
    <row r="9" spans="1:2">
      <c r="A9" s="4" t="s">
        <v>107</v>
      </c>
      <c r="B9" s="7" t="n">
        <v>158901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400</v>
      </c>
      <c r="B1" s="2" t="s">
        <v>1</v>
      </c>
    </row>
    <row r="2" spans="1:3">
      <c r="B2" s="2" t="s">
        <v>2</v>
      </c>
      <c r="C2" s="2" t="s">
        <v>83</v>
      </c>
    </row>
    <row r="3" spans="1:3">
      <c r="A3" s="3" t="s">
        <v>401</v>
      </c>
    </row>
    <row r="4" spans="1:3">
      <c r="A4" s="4" t="s">
        <v>402</v>
      </c>
      <c r="B4" s="7" t="n">
        <v>192964</v>
      </c>
      <c r="C4" s="7" t="n">
        <v>13401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403</v>
      </c>
      <c r="B1" s="2" t="s">
        <v>1</v>
      </c>
    </row>
    <row r="2" spans="1:2">
      <c r="B2" s="2" t="s">
        <v>404</v>
      </c>
    </row>
    <row r="3" spans="1:2">
      <c r="A3" s="3" t="s">
        <v>405</v>
      </c>
    </row>
    <row r="4" spans="1:2">
      <c r="A4" s="4" t="s">
        <v>406</v>
      </c>
      <c r="B4" s="5" t="n">
        <v>1695375</v>
      </c>
    </row>
    <row r="5" spans="1:2">
      <c r="A5" s="4" t="s">
        <v>407</v>
      </c>
      <c r="B5" s="5" t="n">
        <v>0</v>
      </c>
    </row>
    <row r="6" spans="1:2">
      <c r="A6" s="4" t="s">
        <v>408</v>
      </c>
      <c r="B6" s="5" t="n">
        <v>0</v>
      </c>
    </row>
    <row r="7" spans="1:2">
      <c r="A7" s="4" t="s">
        <v>409</v>
      </c>
      <c r="B7" s="5" t="n">
        <v>-155539</v>
      </c>
    </row>
    <row r="8" spans="1:2">
      <c r="A8" s="4" t="s">
        <v>410</v>
      </c>
      <c r="B8" s="5" t="n">
        <v>1539836</v>
      </c>
    </row>
    <row r="9" spans="1:2">
      <c r="A9" s="4" t="s">
        <v>411</v>
      </c>
      <c r="B9" s="5" t="n">
        <v>490699</v>
      </c>
    </row>
    <row r="10" spans="1:2">
      <c r="A10" s="4" t="s">
        <v>412</v>
      </c>
      <c r="B10" s="5" t="n">
        <v>1356042</v>
      </c>
    </row>
    <row r="11" spans="1:2">
      <c r="A11" s="4" t="s">
        <v>413</v>
      </c>
      <c r="B11" s="9" t="n">
        <v>2.19</v>
      </c>
    </row>
    <row r="12" spans="1:2">
      <c r="A12" s="4" t="s">
        <v>414</v>
      </c>
      <c r="B12" s="5" t="n">
        <v>0</v>
      </c>
    </row>
    <row r="13" spans="1:2">
      <c r="A13" s="4" t="s">
        <v>415</v>
      </c>
      <c r="B13" s="5" t="n">
        <v>0</v>
      </c>
    </row>
    <row r="14" spans="1:2">
      <c r="A14" s="4" t="s">
        <v>416</v>
      </c>
      <c r="B14" s="10" t="n">
        <v>-1.81</v>
      </c>
    </row>
    <row r="15" spans="1:2">
      <c r="A15" s="4" t="s">
        <v>417</v>
      </c>
      <c r="B15" s="10" t="n">
        <v>2.23</v>
      </c>
    </row>
    <row r="16" spans="1:2">
      <c r="A16" s="4" t="s">
        <v>418</v>
      </c>
      <c r="B16" s="10" t="n">
        <v>1.78</v>
      </c>
    </row>
    <row r="17" spans="1:2">
      <c r="A17" s="4" t="s">
        <v>419</v>
      </c>
      <c r="B17" s="9" t="n">
        <v>2.23</v>
      </c>
    </row>
    <row r="18" spans="1:2">
      <c r="A18" s="4" t="s">
        <v>420</v>
      </c>
      <c r="B18" s="4" t="s">
        <v>421</v>
      </c>
    </row>
    <row r="19" spans="1:2">
      <c r="A19" s="4" t="s">
        <v>422</v>
      </c>
      <c r="B19" s="4" t="s">
        <v>423</v>
      </c>
    </row>
    <row r="20" spans="1:2">
      <c r="A20" s="4" t="s">
        <v>424</v>
      </c>
      <c r="B20" s="4" t="s">
        <v>425</v>
      </c>
    </row>
    <row r="21" spans="1:2">
      <c r="A21" s="4" t="s">
        <v>426</v>
      </c>
      <c r="B21" s="4" t="s">
        <v>427</v>
      </c>
    </row>
    <row r="22" spans="1:2">
      <c r="A22" s="4" t="s">
        <v>428</v>
      </c>
      <c r="B22" s="7" t="n">
        <v>4590714</v>
      </c>
    </row>
    <row r="23" spans="1:2">
      <c r="A23" s="4" t="s">
        <v>429</v>
      </c>
      <c r="B23" s="5" t="n">
        <v>1993291</v>
      </c>
    </row>
    <row r="24" spans="1:2">
      <c r="A24" s="4" t="s">
        <v>430</v>
      </c>
      <c r="B24" s="5" t="n">
        <v>813994</v>
      </c>
    </row>
    <row r="25" spans="1:2">
      <c r="A25" s="4" t="s">
        <v>431</v>
      </c>
      <c r="B25" s="7" t="n">
        <v>18853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25"/>
    <col customWidth="1" max="3" min="3" width="14"/>
  </cols>
  <sheetData>
    <row r="1" spans="1:3">
      <c r="A1" s="1" t="s">
        <v>432</v>
      </c>
      <c r="B1" s="2" t="s">
        <v>1</v>
      </c>
    </row>
    <row r="2" spans="1:3">
      <c r="B2" s="2" t="s">
        <v>2</v>
      </c>
      <c r="C2" s="2" t="s">
        <v>83</v>
      </c>
    </row>
    <row r="3" spans="1:3">
      <c r="A3" s="3" t="s">
        <v>433</v>
      </c>
    </row>
    <row r="4" spans="1:3">
      <c r="A4" s="4" t="s">
        <v>434</v>
      </c>
      <c r="B4" s="7" t="n">
        <v>112455</v>
      </c>
      <c r="C4" s="7" t="n">
        <v>83001</v>
      </c>
    </row>
    <row r="5" spans="1:3">
      <c r="A5" s="4" t="s">
        <v>435</v>
      </c>
      <c r="B5" s="7" t="n">
        <v>757105</v>
      </c>
    </row>
    <row r="6" spans="1:3">
      <c r="A6" s="4" t="s">
        <v>436</v>
      </c>
      <c r="B6" s="4" t="s">
        <v>43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3"/>
    <col customWidth="1" max="3" min="3" width="12"/>
    <col customWidth="1" max="4" min="4" width="27"/>
    <col customWidth="1" max="5" min="5" width="20"/>
    <col customWidth="1" max="6" min="6" width="12"/>
  </cols>
  <sheetData>
    <row r="1" spans="1:6">
      <c r="A1" s="1" t="s">
        <v>103</v>
      </c>
      <c r="B1" s="2" t="s">
        <v>104</v>
      </c>
      <c r="C1" s="2" t="s">
        <v>72</v>
      </c>
      <c r="D1" s="2" t="s">
        <v>105</v>
      </c>
      <c r="E1" s="2" t="s">
        <v>106</v>
      </c>
      <c r="F1" s="2" t="s">
        <v>107</v>
      </c>
    </row>
    <row r="2" spans="1:6">
      <c r="A2" s="4" t="s">
        <v>108</v>
      </c>
      <c r="B2" s="5" t="n">
        <v>14463364</v>
      </c>
      <c r="C2" s="5" t="n">
        <v>240861</v>
      </c>
    </row>
    <row r="3" spans="1:6">
      <c r="A3" s="4" t="s">
        <v>109</v>
      </c>
      <c r="B3" s="7" t="n">
        <v>1447</v>
      </c>
      <c r="C3" s="7" t="n">
        <v>2408610</v>
      </c>
      <c r="D3" s="7" t="n">
        <v>9933941</v>
      </c>
      <c r="E3" s="7" t="n">
        <v>-5833660</v>
      </c>
      <c r="F3" s="7" t="n">
        <v>6510338</v>
      </c>
    </row>
    <row r="4" spans="1:6">
      <c r="A4" s="3" t="s">
        <v>110</v>
      </c>
    </row>
    <row r="5" spans="1:6">
      <c r="A5" s="4" t="s">
        <v>111</v>
      </c>
      <c r="E5" s="5" t="n">
        <v>-67000</v>
      </c>
      <c r="F5" s="5" t="n">
        <v>-67000</v>
      </c>
    </row>
    <row r="6" spans="1:6">
      <c r="A6" s="4" t="s">
        <v>112</v>
      </c>
      <c r="B6" s="5" t="n">
        <v>14463364</v>
      </c>
      <c r="C6" s="5" t="n">
        <v>240861</v>
      </c>
    </row>
    <row r="7" spans="1:6">
      <c r="A7" s="4" t="s">
        <v>113</v>
      </c>
      <c r="B7" s="7" t="n">
        <v>1447</v>
      </c>
      <c r="C7" s="7" t="n">
        <v>2408610</v>
      </c>
      <c r="D7" s="5" t="n">
        <v>9933941</v>
      </c>
      <c r="E7" s="5" t="n">
        <v>-5900660</v>
      </c>
      <c r="F7" s="5" t="n">
        <v>6443338</v>
      </c>
    </row>
    <row r="8" spans="1:6">
      <c r="A8" s="4" t="s">
        <v>114</v>
      </c>
      <c r="D8" s="5" t="n">
        <v>112455</v>
      </c>
      <c r="F8" s="5" t="n">
        <v>112455</v>
      </c>
    </row>
    <row r="9" spans="1:6">
      <c r="A9" s="4" t="s">
        <v>115</v>
      </c>
      <c r="D9" s="5" t="n">
        <v>123472</v>
      </c>
      <c r="F9" s="5" t="n">
        <v>123472</v>
      </c>
    </row>
    <row r="10" spans="1:6">
      <c r="A10" s="4" t="s">
        <v>116</v>
      </c>
      <c r="B10" s="5" t="n">
        <v>33333</v>
      </c>
    </row>
    <row r="11" spans="1:6">
      <c r="A11" s="4" t="s">
        <v>117</v>
      </c>
      <c r="B11" s="7" t="n">
        <v>3</v>
      </c>
      <c r="D11" s="5" t="n">
        <v>163329</v>
      </c>
      <c r="F11" s="5" t="n">
        <v>163332</v>
      </c>
    </row>
    <row r="12" spans="1:6">
      <c r="A12" s="4" t="s">
        <v>118</v>
      </c>
      <c r="E12" s="5" t="n">
        <v>-114908</v>
      </c>
      <c r="F12" s="5" t="n">
        <v>-114908</v>
      </c>
    </row>
    <row r="13" spans="1:6">
      <c r="A13" s="4" t="s">
        <v>119</v>
      </c>
      <c r="D13" s="5" t="n">
        <v>-155343</v>
      </c>
      <c r="F13" s="5" t="n">
        <v>-155343</v>
      </c>
    </row>
    <row r="14" spans="1:6">
      <c r="A14" s="4" t="s">
        <v>97</v>
      </c>
      <c r="E14" s="5" t="n">
        <v>-2193844</v>
      </c>
      <c r="F14" s="5" t="n">
        <v>-2193844</v>
      </c>
    </row>
    <row r="15" spans="1:6">
      <c r="A15" s="4" t="s">
        <v>120</v>
      </c>
      <c r="B15" s="5" t="n">
        <v>14496697</v>
      </c>
      <c r="C15" s="5" t="n">
        <v>240861</v>
      </c>
    </row>
    <row r="16" spans="1:6">
      <c r="A16" s="4" t="s">
        <v>121</v>
      </c>
      <c r="B16" s="7" t="n">
        <v>1450</v>
      </c>
      <c r="C16" s="7" t="n">
        <v>2408610</v>
      </c>
      <c r="D16" s="7" t="n">
        <v>10177854</v>
      </c>
      <c r="E16" s="7" t="n">
        <v>-8209412</v>
      </c>
      <c r="F16" s="7" t="n">
        <v>43785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38</v>
      </c>
      <c r="B1" s="2" t="s">
        <v>1</v>
      </c>
    </row>
    <row r="2" spans="1:3">
      <c r="B2" s="2" t="s">
        <v>2</v>
      </c>
      <c r="C2" s="2" t="s">
        <v>83</v>
      </c>
    </row>
    <row r="3" spans="1:3">
      <c r="A3" s="3" t="s">
        <v>439</v>
      </c>
    </row>
    <row r="4" spans="1:3">
      <c r="A4" s="4" t="s">
        <v>440</v>
      </c>
      <c r="B4" s="7" t="n">
        <v>-2193844</v>
      </c>
      <c r="C4" s="7" t="n">
        <v>-544317</v>
      </c>
    </row>
    <row r="5" spans="1:3">
      <c r="A5" s="4" t="s">
        <v>441</v>
      </c>
      <c r="B5" s="5" t="n">
        <v>-114908</v>
      </c>
      <c r="C5" s="5" t="n">
        <v>-70409</v>
      </c>
    </row>
    <row r="6" spans="1:3">
      <c r="A6" s="4" t="s">
        <v>442</v>
      </c>
      <c r="B6" s="7" t="n">
        <v>-2308752</v>
      </c>
      <c r="C6" s="7" t="n">
        <v>-614726</v>
      </c>
    </row>
    <row r="7" spans="1:3">
      <c r="A7" s="4" t="s">
        <v>443</v>
      </c>
      <c r="B7" s="5" t="n">
        <v>14496697</v>
      </c>
      <c r="C7" s="5" t="n">
        <v>5081349</v>
      </c>
    </row>
    <row r="8" spans="1:3">
      <c r="A8" s="4" t="s">
        <v>444</v>
      </c>
      <c r="B8" s="9" t="n">
        <v>-0.16</v>
      </c>
      <c r="C8" s="9" t="n">
        <v>-0.12</v>
      </c>
    </row>
    <row r="9" spans="1:3">
      <c r="A9" s="4" t="s">
        <v>445</v>
      </c>
      <c r="B9" s="5" t="n">
        <v>14496697</v>
      </c>
      <c r="C9" s="5" t="n">
        <v>5081349</v>
      </c>
    </row>
    <row r="10" spans="1:3">
      <c r="A10" s="4" t="s">
        <v>446</v>
      </c>
      <c r="B10" s="9" t="n">
        <v>-0.16</v>
      </c>
      <c r="C10" s="9" t="n">
        <v>-0.12</v>
      </c>
    </row>
    <row r="11" spans="1:3">
      <c r="A11" s="4" t="s">
        <v>447</v>
      </c>
      <c r="B11" s="5" t="n">
        <v>2902355</v>
      </c>
      <c r="C11" s="5" t="n">
        <v>56017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448</v>
      </c>
      <c r="B1" s="2" t="s">
        <v>1</v>
      </c>
    </row>
    <row r="2" spans="1:3">
      <c r="B2" s="2" t="s">
        <v>2</v>
      </c>
      <c r="C2" s="2" t="s">
        <v>83</v>
      </c>
    </row>
    <row r="3" spans="1:3">
      <c r="A3" s="3" t="s">
        <v>449</v>
      </c>
    </row>
    <row r="4" spans="1:3">
      <c r="A4" s="4" t="s">
        <v>440</v>
      </c>
      <c r="B4" s="7" t="n">
        <v>-2193844</v>
      </c>
      <c r="C4" s="7" t="n">
        <v>-544317</v>
      </c>
    </row>
    <row r="5" spans="1:3">
      <c r="A5" s="4" t="s">
        <v>441</v>
      </c>
      <c r="B5" s="5" t="n">
        <v>-114908</v>
      </c>
      <c r="C5" s="5" t="n">
        <v>-70409</v>
      </c>
    </row>
    <row r="6" spans="1:3">
      <c r="A6" s="4" t="s">
        <v>442</v>
      </c>
      <c r="B6" s="7" t="n">
        <v>-2308752</v>
      </c>
      <c r="C6" s="7" t="n">
        <v>-614726</v>
      </c>
    </row>
    <row r="7" spans="1:3">
      <c r="A7" s="3" t="s">
        <v>450</v>
      </c>
    </row>
    <row r="8" spans="1:3">
      <c r="A8" s="4" t="s">
        <v>451</v>
      </c>
      <c r="B8" s="5" t="n">
        <v>14496697</v>
      </c>
      <c r="C8" s="5" t="n">
        <v>5081349</v>
      </c>
    </row>
    <row r="9" spans="1:3">
      <c r="A9" s="4" t="s">
        <v>452</v>
      </c>
      <c r="B9" s="5" t="n">
        <v>974487</v>
      </c>
      <c r="C9" s="5" t="n">
        <v>398138</v>
      </c>
    </row>
    <row r="10" spans="1:3">
      <c r="A10" s="4" t="s">
        <v>453</v>
      </c>
      <c r="B10" s="5" t="n">
        <v>481722</v>
      </c>
      <c r="C10" s="5" t="n">
        <v>0</v>
      </c>
    </row>
    <row r="11" spans="1:3">
      <c r="A11" s="4" t="s">
        <v>100</v>
      </c>
      <c r="B11" s="5" t="n">
        <v>15952906</v>
      </c>
      <c r="C11" s="5" t="n">
        <v>5479487</v>
      </c>
    </row>
    <row r="12" spans="1:3">
      <c r="A12" s="4" t="s">
        <v>454</v>
      </c>
      <c r="B12" s="9" t="n">
        <v>-0.14</v>
      </c>
      <c r="C12" s="9" t="n">
        <v>-0.11</v>
      </c>
    </row>
    <row r="13" spans="1:3">
      <c r="A13" s="3" t="s">
        <v>455</v>
      </c>
    </row>
    <row r="14" spans="1:3">
      <c r="A14" s="4" t="s">
        <v>451</v>
      </c>
      <c r="B14" s="5" t="n">
        <v>14496697</v>
      </c>
      <c r="C14" s="5" t="n">
        <v>5081349</v>
      </c>
    </row>
    <row r="15" spans="1:3">
      <c r="A15" s="4" t="s">
        <v>452</v>
      </c>
      <c r="B15" s="5" t="n">
        <v>974487</v>
      </c>
      <c r="C15" s="5" t="n">
        <v>398138</v>
      </c>
    </row>
    <row r="16" spans="1:3">
      <c r="A16" s="4" t="s">
        <v>452</v>
      </c>
      <c r="B16" s="5" t="n">
        <v>481722</v>
      </c>
      <c r="C16" s="5" t="n">
        <v>0</v>
      </c>
    </row>
    <row r="17" spans="1:3">
      <c r="A17" s="4" t="s">
        <v>100</v>
      </c>
      <c r="B17" s="5" t="n">
        <v>15952906</v>
      </c>
      <c r="C17" s="5" t="n">
        <v>5479487</v>
      </c>
    </row>
    <row r="18" spans="1:3">
      <c r="A18" s="4" t="s">
        <v>454</v>
      </c>
      <c r="B18" s="9" t="n">
        <v>-0.14</v>
      </c>
      <c r="C18" s="9" t="n">
        <v>-0.1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456</v>
      </c>
      <c r="B1" s="2" t="s">
        <v>1</v>
      </c>
    </row>
    <row r="2" spans="1:3">
      <c r="B2" s="2" t="s">
        <v>2</v>
      </c>
      <c r="C2" s="2" t="s">
        <v>83</v>
      </c>
    </row>
    <row r="3" spans="1:3">
      <c r="A3" s="4" t="s">
        <v>457</v>
      </c>
      <c r="B3" s="5" t="n">
        <v>2902355</v>
      </c>
      <c r="C3" s="5" t="n">
        <v>560173</v>
      </c>
    </row>
    <row r="4" spans="1:3">
      <c r="A4" s="4" t="s">
        <v>458</v>
      </c>
    </row>
    <row r="5" spans="1:3">
      <c r="A5" s="4" t="s">
        <v>457</v>
      </c>
      <c r="B5" s="5" t="n">
        <v>917950</v>
      </c>
      <c r="C5" s="5" t="n">
        <v>398138</v>
      </c>
    </row>
    <row r="6" spans="1:3">
      <c r="A6" s="4" t="s">
        <v>459</v>
      </c>
    </row>
    <row r="7" spans="1:3">
      <c r="A7" s="4" t="s">
        <v>457</v>
      </c>
      <c r="B7" s="5" t="n">
        <v>974487</v>
      </c>
      <c r="C7" s="5" t="n">
        <v>162035</v>
      </c>
    </row>
    <row r="8" spans="1:3">
      <c r="A8" s="4" t="s">
        <v>460</v>
      </c>
    </row>
    <row r="9" spans="1:3">
      <c r="A9" s="4" t="s">
        <v>457</v>
      </c>
      <c r="B9" s="5" t="n">
        <v>481722</v>
      </c>
    </row>
    <row r="10" spans="1:3">
      <c r="A10" s="4" t="s">
        <v>461</v>
      </c>
    </row>
    <row r="11" spans="1:3">
      <c r="A11" s="4" t="s">
        <v>457</v>
      </c>
      <c r="B11" s="5" t="n">
        <v>528196</v>
      </c>
      <c r="C11" s="5" t="n">
        <v>584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83</v>
      </c>
    </row>
    <row r="3" spans="1:3">
      <c r="A3" s="3" t="s">
        <v>123</v>
      </c>
    </row>
    <row r="4" spans="1:3">
      <c r="A4" s="4" t="s">
        <v>97</v>
      </c>
      <c r="B4" s="7" t="n">
        <v>-2193844</v>
      </c>
      <c r="C4" s="7" t="n">
        <v>-544317</v>
      </c>
    </row>
    <row r="5" spans="1:3">
      <c r="A5" s="3" t="s">
        <v>124</v>
      </c>
    </row>
    <row r="6" spans="1:3">
      <c r="A6" s="4" t="s">
        <v>125</v>
      </c>
      <c r="B6" s="5" t="n">
        <v>82039</v>
      </c>
      <c r="C6" s="5" t="n">
        <v>37474</v>
      </c>
    </row>
    <row r="7" spans="1:3">
      <c r="A7" s="4" t="s">
        <v>126</v>
      </c>
      <c r="B7" s="5" t="n">
        <v>0</v>
      </c>
      <c r="C7" s="5" t="n">
        <v>24000</v>
      </c>
    </row>
    <row r="8" spans="1:3">
      <c r="A8" s="4" t="s">
        <v>127</v>
      </c>
      <c r="B8" s="5" t="n">
        <v>0</v>
      </c>
      <c r="C8" s="5" t="n">
        <v>-318801</v>
      </c>
    </row>
    <row r="9" spans="1:3">
      <c r="A9" s="4" t="s">
        <v>128</v>
      </c>
      <c r="B9" s="5" t="n">
        <v>112455</v>
      </c>
      <c r="C9" s="5" t="n">
        <v>83001</v>
      </c>
    </row>
    <row r="10" spans="1:3">
      <c r="A10" s="4" t="s">
        <v>129</v>
      </c>
      <c r="B10" s="5" t="n">
        <v>0</v>
      </c>
      <c r="C10" s="5" t="n">
        <v>3087</v>
      </c>
    </row>
    <row r="11" spans="1:3">
      <c r="A11" s="4" t="s">
        <v>60</v>
      </c>
      <c r="B11" s="5" t="n">
        <v>-1889</v>
      </c>
      <c r="C11" s="5" t="n">
        <v>-17995</v>
      </c>
    </row>
    <row r="12" spans="1:3">
      <c r="A12" s="4" t="s">
        <v>130</v>
      </c>
      <c r="B12" s="5" t="n">
        <v>0</v>
      </c>
      <c r="C12" s="5" t="n">
        <v>67491</v>
      </c>
    </row>
    <row r="13" spans="1:3">
      <c r="A13" s="4" t="s">
        <v>131</v>
      </c>
      <c r="B13" s="5" t="n">
        <v>-45754</v>
      </c>
      <c r="C13" s="5" t="n">
        <v>0</v>
      </c>
    </row>
    <row r="14" spans="1:3">
      <c r="A14" s="4" t="s">
        <v>132</v>
      </c>
      <c r="B14" s="5" t="n">
        <v>255294</v>
      </c>
      <c r="C14" s="5" t="n">
        <v>0</v>
      </c>
    </row>
    <row r="15" spans="1:3">
      <c r="A15" s="3" t="s">
        <v>133</v>
      </c>
    </row>
    <row r="16" spans="1:3">
      <c r="A16" s="4" t="s">
        <v>134</v>
      </c>
      <c r="B16" s="5" t="n">
        <v>1011186</v>
      </c>
      <c r="C16" s="5" t="n">
        <v>-778750</v>
      </c>
    </row>
    <row r="17" spans="1:3">
      <c r="A17" s="4" t="s">
        <v>32</v>
      </c>
      <c r="B17" s="5" t="n">
        <v>11357</v>
      </c>
      <c r="C17" s="5" t="n">
        <v>0</v>
      </c>
    </row>
    <row r="18" spans="1:3">
      <c r="A18" s="4" t="s">
        <v>135</v>
      </c>
      <c r="B18" s="5" t="n">
        <v>-23600</v>
      </c>
      <c r="C18" s="5" t="n">
        <v>-8051</v>
      </c>
    </row>
    <row r="19" spans="1:3">
      <c r="A19" s="4" t="s">
        <v>136</v>
      </c>
      <c r="B19" s="5" t="n">
        <v>142028</v>
      </c>
      <c r="C19" s="5" t="n">
        <v>6378</v>
      </c>
    </row>
    <row r="20" spans="1:3">
      <c r="A20" s="4" t="s">
        <v>53</v>
      </c>
      <c r="B20" s="5" t="n">
        <v>616278</v>
      </c>
      <c r="C20" s="5" t="n">
        <v>459088</v>
      </c>
    </row>
    <row r="21" spans="1:3">
      <c r="A21" s="4" t="s">
        <v>137</v>
      </c>
      <c r="B21" s="5" t="n">
        <v>516510</v>
      </c>
      <c r="C21" s="5" t="n">
        <v>97641</v>
      </c>
    </row>
    <row r="22" spans="1:3">
      <c r="A22" s="4" t="s">
        <v>56</v>
      </c>
      <c r="B22" s="5" t="n">
        <v>-26810</v>
      </c>
      <c r="C22" s="5" t="n">
        <v>-20176</v>
      </c>
    </row>
    <row r="23" spans="1:3">
      <c r="A23" s="4" t="s">
        <v>138</v>
      </c>
      <c r="B23" s="5" t="n">
        <v>455250</v>
      </c>
      <c r="C23" s="5" t="n">
        <v>-909930</v>
      </c>
    </row>
    <row r="24" spans="1:3">
      <c r="A24" s="3" t="s">
        <v>139</v>
      </c>
    </row>
    <row r="25" spans="1:3">
      <c r="A25" s="4" t="s">
        <v>140</v>
      </c>
      <c r="B25" s="5" t="n">
        <v>1475000</v>
      </c>
      <c r="C25" s="5" t="n">
        <v>0</v>
      </c>
    </row>
    <row r="26" spans="1:3">
      <c r="A26" s="4" t="s">
        <v>141</v>
      </c>
      <c r="B26" s="5" t="n">
        <v>-66003</v>
      </c>
      <c r="C26" s="5" t="n">
        <v>-35998</v>
      </c>
    </row>
    <row r="27" spans="1:3">
      <c r="A27" s="4" t="s">
        <v>142</v>
      </c>
      <c r="B27" s="5" t="n">
        <v>1408997</v>
      </c>
      <c r="C27" s="5" t="n">
        <v>-35998</v>
      </c>
    </row>
    <row r="28" spans="1:3">
      <c r="A28" s="3" t="s">
        <v>143</v>
      </c>
    </row>
    <row r="29" spans="1:3">
      <c r="A29" s="4" t="s">
        <v>144</v>
      </c>
      <c r="B29" s="5" t="n">
        <v>-1522162</v>
      </c>
      <c r="C29" s="5" t="n">
        <v>0</v>
      </c>
    </row>
    <row r="30" spans="1:3">
      <c r="A30" s="4" t="s">
        <v>145</v>
      </c>
      <c r="B30" s="5" t="n">
        <v>0</v>
      </c>
      <c r="C30" s="5" t="n">
        <v>-417704</v>
      </c>
    </row>
    <row r="31" spans="1:3">
      <c r="A31" s="4" t="s">
        <v>146</v>
      </c>
      <c r="B31" s="5" t="n">
        <v>0</v>
      </c>
      <c r="C31" s="5" t="n">
        <v>1801340</v>
      </c>
    </row>
    <row r="32" spans="1:3">
      <c r="A32" s="4" t="s">
        <v>147</v>
      </c>
      <c r="B32" s="5" t="n">
        <v>-114908</v>
      </c>
      <c r="C32" s="5" t="n">
        <v>-70409</v>
      </c>
    </row>
    <row r="33" spans="1:3">
      <c r="A33" s="4" t="s">
        <v>148</v>
      </c>
      <c r="B33" s="5" t="n">
        <v>-1637070</v>
      </c>
      <c r="C33" s="5" t="n">
        <v>1313227</v>
      </c>
    </row>
    <row r="34" spans="1:3">
      <c r="A34" s="4" t="s">
        <v>149</v>
      </c>
      <c r="B34" s="5" t="n">
        <v>227177</v>
      </c>
      <c r="C34" s="5" t="n">
        <v>367299</v>
      </c>
    </row>
    <row r="35" spans="1:3">
      <c r="A35" s="4" t="s">
        <v>150</v>
      </c>
      <c r="B35" s="5" t="n">
        <v>1957212</v>
      </c>
      <c r="C35" s="5" t="n">
        <v>2788587</v>
      </c>
    </row>
    <row r="36" spans="1:3">
      <c r="A36" s="4" t="s">
        <v>151</v>
      </c>
      <c r="B36" s="7" t="n">
        <v>2184389</v>
      </c>
      <c r="C36" s="7" t="n">
        <v>315588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14:35Z</dcterms:created>
  <dcterms:modified xmlns:dcterms="http://purl.org/dc/terms/" xmlns:xsi="http://www.w3.org/2001/XMLSchema-instance" xsi:type="dcterms:W3CDTF">2018-05-15T16:14:35Z</dcterms:modified>
</cp:coreProperties>
</file>